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Loss Per Share"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nvertible Senior Notes and Ca" sheetId="15" state="visible" r:id="rId15"/>
    <sheet xmlns:r="http://schemas.openxmlformats.org/officeDocument/2006/relationships" name="Acquisi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structuring" sheetId="20" state="visible" r:id="rId20"/>
    <sheet xmlns:r="http://schemas.openxmlformats.org/officeDocument/2006/relationships" name="Legal Matter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Description of Business and B_2" sheetId="24" state="visible" r:id="rId24"/>
    <sheet xmlns:r="http://schemas.openxmlformats.org/officeDocument/2006/relationships" name="Revenue Recognition (Tables)" sheetId="25" state="visible" r:id="rId25"/>
    <sheet xmlns:r="http://schemas.openxmlformats.org/officeDocument/2006/relationships" name="Net Loss Per Share (Tables)" sheetId="26" state="visible" r:id="rId26"/>
    <sheet xmlns:r="http://schemas.openxmlformats.org/officeDocument/2006/relationships" name="Segment Information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Convertible Senior Notes and 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Restructuring (Tables)" sheetId="35" state="visible" r:id="rId35"/>
    <sheet xmlns:r="http://schemas.openxmlformats.org/officeDocument/2006/relationships" name="Revenue Recognition (Narrative)" sheetId="36" state="visible" r:id="rId36"/>
    <sheet xmlns:r="http://schemas.openxmlformats.org/officeDocument/2006/relationships" name="Revenue Recognition (Deferred R" sheetId="37" state="visible" r:id="rId37"/>
    <sheet xmlns:r="http://schemas.openxmlformats.org/officeDocument/2006/relationships" name="Revenue Recognition (Disaggrega" sheetId="38" state="visible" r:id="rId38"/>
    <sheet xmlns:r="http://schemas.openxmlformats.org/officeDocument/2006/relationships" name="Revenue Recognition (Revenue by" sheetId="39" state="visible" r:id="rId39"/>
    <sheet xmlns:r="http://schemas.openxmlformats.org/officeDocument/2006/relationships" name="Revenue Recognition (Receivable" sheetId="40" state="visible" r:id="rId40"/>
    <sheet xmlns:r="http://schemas.openxmlformats.org/officeDocument/2006/relationships" name="Revenue Recognition (Accounts R" sheetId="41" state="visible" r:id="rId41"/>
    <sheet xmlns:r="http://schemas.openxmlformats.org/officeDocument/2006/relationships" name="Net Loss Per Share (Narrative) " sheetId="42" state="visible" r:id="rId42"/>
    <sheet xmlns:r="http://schemas.openxmlformats.org/officeDocument/2006/relationships" name="Net Loss Per Share (Reconciliat" sheetId="43" state="visible" r:id="rId43"/>
    <sheet xmlns:r="http://schemas.openxmlformats.org/officeDocument/2006/relationships" name="Segment Information (Narrative)" sheetId="44" state="visible" r:id="rId44"/>
    <sheet xmlns:r="http://schemas.openxmlformats.org/officeDocument/2006/relationships" name="Segment Information (Summary of" sheetId="45" state="visible" r:id="rId45"/>
    <sheet xmlns:r="http://schemas.openxmlformats.org/officeDocument/2006/relationships" name="Segment Information (Long-Lived"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operty and Equipment (Details" sheetId="51" state="visible" r:id="rId51"/>
    <sheet xmlns:r="http://schemas.openxmlformats.org/officeDocument/2006/relationships" name="Accrued Expenses and Other Cu_3" sheetId="52" state="visible" r:id="rId52"/>
    <sheet xmlns:r="http://schemas.openxmlformats.org/officeDocument/2006/relationships" name="Convertible Senior Notes and _3" sheetId="53" state="visible" r:id="rId53"/>
    <sheet xmlns:r="http://schemas.openxmlformats.org/officeDocument/2006/relationships" name="Convertible Senior Notes and _4" sheetId="54" state="visible" r:id="rId54"/>
    <sheet xmlns:r="http://schemas.openxmlformats.org/officeDocument/2006/relationships" name="Acquisitions (Details)" sheetId="55" state="visible" r:id="rId55"/>
    <sheet xmlns:r="http://schemas.openxmlformats.org/officeDocument/2006/relationships" name="Fair Value Measurements (Financ" sheetId="56" state="visible" r:id="rId56"/>
    <sheet xmlns:r="http://schemas.openxmlformats.org/officeDocument/2006/relationships" name="Fair Value Measurements (Narrat" sheetId="57" state="visible" r:id="rId57"/>
    <sheet xmlns:r="http://schemas.openxmlformats.org/officeDocument/2006/relationships" name="Fair Value Measurements (Change"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Stockholders' Equity (Narrative" sheetId="63" state="visible" r:id="rId63"/>
    <sheet xmlns:r="http://schemas.openxmlformats.org/officeDocument/2006/relationships" name="Stockholders' Equity (Weighted " sheetId="64" state="visible" r:id="rId64"/>
    <sheet xmlns:r="http://schemas.openxmlformats.org/officeDocument/2006/relationships" name="Stockholders' Equity (Summary o" sheetId="65" state="visible" r:id="rId65"/>
    <sheet xmlns:r="http://schemas.openxmlformats.org/officeDocument/2006/relationships" name="Stockholders' Equity (Summary_2" sheetId="66" state="visible" r:id="rId66"/>
    <sheet xmlns:r="http://schemas.openxmlformats.org/officeDocument/2006/relationships" name="Restructuring (Narrative) (Deta" sheetId="67" state="visible" r:id="rId67"/>
    <sheet xmlns:r="http://schemas.openxmlformats.org/officeDocument/2006/relationships" name="Restructuring (Restructuring Li" sheetId="68" state="visible" r:id="rId68"/>
    <sheet xmlns:r="http://schemas.openxmlformats.org/officeDocument/2006/relationships" name="Restructuring (Restructuring Ex" sheetId="69" state="visible" r:id="rId69"/>
    <sheet xmlns:r="http://schemas.openxmlformats.org/officeDocument/2006/relationships" name="Income Taxe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30141</t>
        </is>
      </c>
    </row>
    <row r="9">
      <c r="A9" s="4" t="inlineStr">
        <is>
          <t>Entity Registrant Name</t>
        </is>
      </c>
      <c r="B9" s="4" t="inlineStr">
        <is>
          <t>LIVEPERSON, INC.</t>
        </is>
      </c>
    </row>
    <row r="10">
      <c r="A10" s="4" t="inlineStr">
        <is>
          <t>Entity Central Index Key</t>
        </is>
      </c>
      <c r="B10" s="4" t="inlineStr">
        <is>
          <t>0001102993</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3861628</t>
        </is>
      </c>
    </row>
    <row r="17">
      <c r="A17" s="4" t="inlineStr">
        <is>
          <t>Entity Address, Address Line One</t>
        </is>
      </c>
      <c r="B17" s="4" t="inlineStr">
        <is>
          <t>475 Tenth Avenue, 5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212</t>
        </is>
      </c>
    </row>
    <row r="22">
      <c r="A22" s="4" t="inlineStr">
        <is>
          <t>Local Phone Number</t>
        </is>
      </c>
      <c r="B22" s="4" t="inlineStr">
        <is>
          <t>609-4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01 per share</t>
        </is>
      </c>
    </row>
    <row r="30">
      <c r="A30" s="4" t="inlineStr">
        <is>
          <t>Trading Symbol</t>
        </is>
      </c>
      <c r="B30" s="4" t="inlineStr">
        <is>
          <t>LPSN</t>
        </is>
      </c>
    </row>
    <row r="31">
      <c r="A31" s="4" t="inlineStr">
        <is>
          <t>Security Exchange Name</t>
        </is>
      </c>
      <c r="B31" s="4" t="inlineStr">
        <is>
          <t>NASDAQ</t>
        </is>
      </c>
    </row>
    <row r="32">
      <c r="A32" s="4" t="inlineStr">
        <is>
          <t>Entity Common Stock, Shares Outstanding</t>
        </is>
      </c>
      <c r="C32" s="5" t="n">
        <v>668851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The Company calculates earnings per share (“EPS”) in accordance with the provisions of ASC 260-10. Under the guidance,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common share for the three and nine months ended September 30, 2020 does not include the effect of 8,061,415 outstanding common stock awards, as the effect of their inclusion is anti-dilutive. Diluted net loss per common share for the three and nine months ended September 30, 2019 does not include the effect of 8,905,707 outstanding common stock awards, as the effect of their inclusion is anti-dilutive. A reconciliation of shares used in calculating basic and diluted net loss per share follows: Three Months Ended Nine Months Ended September 30, September 30, 2020 2019 2020 2019 Basic 66,451,414 63,014,802 65,504,571 62,268,439 Effect of assumed exercised options — — — — Diluted 66,451,414 63,014,802 65,504,571 62,268,439 In March 2019, the Company issued $230.0 million aggregate principal amount of 0.750% Convertible Senior Notes due 2024 in a private placement, which amount includes $30.0 million aggregate principal amount of such Notes pursuant to the exercise in full of the over-allotment options of the initial purchasers (collectively, the “Notes”). The Company expects to settle the principal amount of its outstanding Notes in cash and any excess in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initial conversion price of 130% of $38.58 per share for the Notes. The conversion rate is subject to adjustment upon the occurrence of certain specified events but will not be adjusted for any accrued and unpaid interest. Holders of the Notes may convert their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as determined by the Compan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for the Notes on each such trading day; or (3) upon the occurrence of specified corporate events. On or after November 1, 2023, holders may convert all or any portion of their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See Note 8 of the Notes to condensed consolidated financial statements for a full description of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Conversational Cloud’s sophisticated intelligence engine to connect with consumers through an integrated suite of mobile and online business messaging technologies. The Consumer segment facilitates online transactions between independent service providers (“Experts”) and individual consumers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Critical Accounting Policies and Estimat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three months ended September 30, 2020 , based on the Company’s internal financial reporting system utilized by the Company’s chief operating decision maker, follows (amounts in thousands): Business Consumer Corporate Consolidated Revenue: Hosted services – Business $ 74,396 $ — $ — $ 74,396 Hosted services – Consumer — 7,881 — 7,881 Professional services 12,527 — — 12,527 Total revenue 86,923 7,881 — 94,804 Cost of revenue 25,862 1,830 — 27,692 Sales and marketing 27,525 5,250 — 32,775 Amortization of purchased intangibles 411 — — 411 Unallocated corporate expenses — — 69,069 69,069 Operating income (loss) $ 33,125 $ 801 $ (69,069 ) $ (35,143 ) Summarized financial information by segment for the three months ended September 30, 2019 , based on the Company’s internal financial reporting system utilized by the Company’s chief operating decision maker, follows (amounts in thousands): Business Consumer Corporate Consolidated Revenue: Hosted services – Business $ 57,824 $ — $ — $ 57,824 Hosted services – Consumer — 6,704 — 6,704 Professional services 10,647 — — 10,647 Total revenue 68,471 6,704 — 75,175 Cost of revenue 18,950 1,170 — 20,120 Sales and marketing 37,512 4,262 — 41,774 Amortization of purchased intangibles 447 — — 447 Unallocated corporate expenses — — 35,960 35,960 Operating income (loss) $ 11,562 $ 1,272 $ (35,960 ) $ (23,126 ) Summarized financial information by segment for the nine months ended September 30, 2020 , based on the Company’s internal financial reporting system utilized by the Company’s chief operating decision maker, follows (amounts in thousands): Business Consumer Corporate Consolidated Revenue: Hosted services – Business $ 207,832 $ — $ — $ 207,832 Hosted services – Consumer — 21,707 — $ 21,707 Professional services 34,956 — — $ 34,956 Total revenue 242,788 21,707 — 264,495 Cost of revenue 73,291 4,927 — $ 78,218 Sales and marketing 93,920 16,153 — $ 110,073 Amortization of purchased intangibles 1,219 — — $ 1,219 Unallocated corporate expenses — — 157,765 $ 157,765 Operating income (loss) $ 74,358 $ 627 $ (157,765 ) $ (82,780 ) Summarized financial information by segment for the nine months ended September 30, 2019 , based on the Company’s internal financial reporting system utilized by the Company’s chief operating decision maker, follows (amounts in thousands): Business Consumer Corporate Consolidated Revenue: Hosted services – Business $ 163,033 $ — $ — $ 163,033 Hosted services – Consumer — 18,235 — 18,235 Professional services 31,268 — — 31,268 Total revenue 194,301 18,235 — 212,536 Cost of revenue 53,572 3,246 — 56,818 Sales and marketing 103,171 10,982 — 114,153 Amortization of purchased intangibles 1,346 — — 1,346 Unallocated corporate expenses — — 102,730 102,730 Operating income (loss) $ 36,212 $ 4,007 $ (102,730 ) $ (62,511 ) Geographic Information The Company is domiciled in the United States and has international operations in Israel, the United Kingdom, Asia-Pacific and Australia, Latin America and Western Europe, particularly France, Germany and the Netherlands. The following table presents the Company’s long-lived assets by geographic region as of the dates presented (amounts in thousands): September 30, December 31, 2020 2019 United States $ 184,210 $ 177,776 Israel 16,631 16,680 Australia 13,030 13,765 Netherlands 8,267 7,705 Other (1) 20,898 18,677 Total long-lived assets $ 243,036 $ 234,603 (1) United Kingdom, Germany, Japan, France and Ita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for the nine months ended September 30, 2020 are as follows (amounts in thousands): Business Consumer Consolidated Balance as of December 31, 2019 $ 86,963 $ 8,024 $ 94,987 Adjustments to goodwill: Foreign exchange adjustment 99 — 99 Balance as of September 30, 2020 $ 87,062 $ 8,024 $ 95,086 Intangible Assets Intangible assets are summarized as follows (amounts in thousands): As of September 30, 2020 Gross Carrying Amount Accumulated Amortization Net Carrying Amount Weighted Average Amortization Period Amortizing intangible assets: Technology $ 30,451 $ (26,391 ) $ 4,060 5.3 years Customer relationships 16,973 (13,722 ) 3,251 8.4 years Patents 4,500 (850 ) 3,650 13.1 years Other 314 (235 ) 79 2.2 years Total $ 52,238 $ (41,198 ) $ 11,040 As of December 31, 2019 Gross Carrying Amount Accumulated Amortization Net Carrying Amount Weighted Average Amortization Period Amortizing intangible assets: Technology $ 30,413 $ (25,187 ) $ 5,226 5.3 years Customer relationships 16,964 (12,958 ) 4,006 8.4 years Patents 3,267 (714 ) 2,553 12.8 years Other 262 (235 ) 27 2.7 years Total $ 50,906 $ (39,094 ) $ 11,812 Amortization expense is calculated over the estimated useful life of the asset. Aggregate amortization expense for intangible assets was $0.7 million for the three months ended September 30, 2020 and 2019 , respectively, and $ 2.1 million and $ 2.2 million for the nine months ended September 30, 2020 and 2019 , respectively. For the three and nine months ended September 30, 2020 and 2019 , respectively, a portion of this amortization is included in cost of revenue. Estimated amortization expense for the next five years is as follows (amounts in thousands): Estimated Amortization Expense Remaining 2020 $ 694 2021 2,563 2022 2,210 2023 929 2024 728 Thereafter 3,916 Total $ 11,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The following table presents the detail of property and equipment for the periods presented (amounts in thousands): September 30, December 31, Computer equipment and software $ 103,443 $ 92,493 Furniture, equipment and building improvements — 16,487 Internal-use software development costs 78,887 52,544 182,330 161,524 Less: accumulated depreciation (91,249 ) (85,288 ) Total $ 91,081 $ 76,2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Accrued Expenses and Other Current Liabilities The following table presents the detail of accrued expenses and other current liabilities for the periods presented (amounts in thousands): September 30, December 31, Payroll and other employee related costs $ 34,784 $ 27,920 Professional services and consulting and other vendor fees 41,425 20,382 Unrecognized tax benefits 2,058 2,053 Sales commissions 9,642 9,654 Contingent earn-out (see Notes 9 and 10) — 557 Restructuring (see Note 13) 7,157 314 Sales tax liabilities 2,623 — Other 2,449 1,898 Total $ 100,138 $ 62,7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9 Months Ended</t>
        </is>
      </c>
    </row>
    <row r="2">
      <c r="B2" s="2" t="inlineStr">
        <is>
          <t>Sep. 30, 2020</t>
        </is>
      </c>
    </row>
    <row r="3">
      <c r="A3" s="3" t="inlineStr">
        <is>
          <t>Debt Disclosure [Abstract]</t>
        </is>
      </c>
    </row>
    <row r="4">
      <c r="A4" s="4" t="inlineStr">
        <is>
          <t>Convertible Senior Notes and Capped Call Transactions</t>
        </is>
      </c>
      <c r="B4" s="4" t="inlineStr">
        <is>
          <t>Convertible Senior Notes and Capped Call Transactions In March 2019, the Company issued $230.0 million aggregate principal amount of 0.750% Convertible Senior Notes due 2024 in a private placement, which amount includes $30.0 million aggregate principal amount of such Notes pursuant to the exercise in full of the over-allotment options of the initial purchasers (collectively, the “Notes”). The interest on the Notes is payable semi-annually in arrears on March 1 and September 1 of each year, beginning on September 1, 2019. The Notes will mature on March 1, 2024, unless earlier repurchased or redeemed by the Company or converted pursuant to their terms. The total net proceeds from the debt offering, after deducting debt issuance costs, paid or payable by us, was approximately $221.0 million . Each $1,000 principal amount of the Notes is initially convertible into 25.9182 shares of the Company’s common stock par value $0.001 ,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The Notes are not redeemable prior to the maturity date of the Notes and no sinking fund is provided for the Notes. If we undergo a fundamental change (as defined in the indenture governing the Notes) prior to the maturity date, holders may require us to repurchase for cash all or any portion of their Notes in principal amounts of $1,000 or a multiple thereof at a fundamental change repurchase price equal to 100% of the principal amount of the Notes to be repurchased, plus accrued and unpaid interest to, but excluding, the fundamental change repurchase date. Holders of the Notes may convert their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as determined by the Compan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for the Notes on each such trading day; or (3) upon the occurrence of specified corporate events. On or after November 1, 2023, holders may convert all or any portion of their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It is the Company’s current intent to settle the principal amount of its outstanding Notes in cash and any excess in shares of the Company’s common stock. During the quarter ended September 30, 2020 , the conditions allowing holders of the Notes to convert were met and, thus, holders of the Notes maintain the option to convert their Notes during the quarter ending December 31, 2020.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52.9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s of the Notes. In accounting for the transaction costs related to the Notes, the Company allocated the total amount incurred of approximately $8.6 million to the liability and equity components of the Notes based on the proportion of the proceeds allocated to the debt and equity components. Issuance costs attributable to the liability component were approximately $6.6 million , were recorded as an additional debt discount and are amortized to interest expense using the effective interest method over the contractual terms of the Notes. Issuance costs attributable to the equity component were approximately $2.0 million and recorded as a reduction of additional paid in capital in stockholders’ equity. The net carrying amount of the liability component of the Notes was as follows (in thousands): As of September 30, 2020 As of December 31, 2019 Principal $ 230,000 $ 230,000 Unamortized discount (38,068 ) (45,295 ) Unamortized issuance costs (4,785 ) (5,693 ) Net carrying amount $ 187,147 $ 179,012 The net carrying amount of the equity component of the Notes was as follows (in thousands): As of September 30, 2020 Proceeds allocated to the conversion options (debt discount) $ 52,900 Issuance costs (1,986 ) Net carrying amount $ 50,914 The following table sets forth the interest expense recognized related to the Notes (in thousands): Three Months Ended September 30, Nine Months Ended September 30, 2020 2019 2020 2019 Contractual interest expense $ 431 $ 417 $ 1,294 $ 992 Amortization of issuance costs 308 287 908 663 Amortization of debt discount 2,450 2,288 7,227 5,278 Total interest expense $ 3,189 $ 2,992 $ 9,429 $ 6,933 The remaining term over which the debt discount and debt issuance costs will be amortized is 3.4 years and 4.4 years as of September 30, 2020 and 2019, respectively. The effective interest rate on the debt was 4.97% and 6.18% for the periods September 30, 2020 and 2019, respectively. Interest expense is reflected as a component of interest (expense) income, net in the accompanying condensed consolidated statements of operations for the three and nine months ended September 30, 2020 and 2019. In connection with the offering of the Notes, the Company entered into privately-negotiated capped call option transactions with certain counterparties (the “capped calls”). The capped calls each have an initial strike price of approximately $38.58 per share, subject to certain adjustments, which corresponds to the initial conversion price of the Notes. The capped calls have initial cap prices of $57.16 per share, subject to certain adjustment events. The capped calls cover, subject to anti-dilution adjustments, approximately 5.96 million shares of common stock. The capped calls are generally intended to reduce or offset the potential dilution to the common stock upon any conversion of the Notes with such reduction or offset, as the case may be, subject to a cap based on the cap price. The capped calls expire on March 1, 2024,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23.2 million incurred to purchase the capped calls was recorded as a reduction to additional paid-in capital in the accompanying December 31, 2019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AdvantageTec Inc. In October 2018, the Company entered into a stock purchase agreement to acquire the outstanding equity interest of AdvantageTec Inc. (“AdvantageTec”), a leading provider of texting solutions for service departments of automotive dealerships that helps enable Conversational Commerce across the entire dealership, including both front end/variable operations (new and used vehicle sales) and back end/fixed operations (parts and services). The purchase agreement was for total consideration of approximately $11.2 million , which included approximately $6.0 million in cash, approximately $4.3 million in shares of common stock, and approximately $0.9 million of potential earn-out consideration in cash and shares of common stock. The earn-out was contingent upon achieving certain targeted financial, strategic and integration objectives and milestones and is included as part of the purchase price. During 2019, the Company recorded a $0.2 million fair value re-measurement adjustment and made payments of $0.5 million in earn-out consideration. During the nine months ended September 30, 2020 , the Company recorded a $0.3 million fair value re-measurement adjustment, which was recorded in loss from operations as a decrease in general and administrative expenses. The Company settled the remaining contingent earn-out of approximately $0.3 million in stock. As of September 30, 2020 , there are no additional contingent earn-out payments. The purchase price allocation resulted in approximately $9.1 million of goodwill and approximately $2.2 million of intangible assets. The goodwill will not be deductible for tax purposes. The intangible assets are being amortized over their expected period of benefit. A deferred tax liability for the identified intangibles has been recorded. AdvantageTec Inc. enhances the Company’s messaging platform available for the automotive industry and is included in the Company's business segment. Conversable, Inc. In September 2018, the Company acquired the employees and technology assets of Conversable, Inc. a SaaS based Artificial Intelligence powered conversational platform, headquartered in Austin, Texas, for an aggregate estimated purchase price of $5.7 million . The estimated purchase price consisted of $1.3 million in cash, approximately $2.9 million in shares of common stock of the Company, and a potential earn-out consideration of $1.5 million in cash, which was based on achieving certain targeted financial, strategic, and integration objectives and milestones and was included as part of the purchase price. During 2019, the Company recorded a $0.5 million fair value re-measurement adjustment and settled the remaining contingent earn-out in stock. The purchase price allocation resulted in approximately $5.5 million of goodwill and approximately $0.5 million of intangible assets. The goodwill will be deductible for tax purposes. The intangible assets are being amortized over their expected period of benefit. The allocation of the purchase price to net book value of acquired assets and liabilities resulted in a net liability of $0.3 million , which includes accounts receivable, property and equipment, accrued expenses, and deferred revenue. Conversable Inc.’s capabilities will accelerate the ongoing expansion of the Company's Conversational Commerce solutions and enhance the Company’s ability to deliver proactive and personalized content and services when and where the customer needs it, helping consumers find immediate service through messaging. Conversable, Inc. is included in the Company's business segment. BotCentral, Inc. In January 2018, the Company acquired the employees and technology assets of BotCentral, Inc., a Silicon Valley based startup, for a purchase price of approximately $1.0 million in common stock of the Company. The Company incurred an additional $0.2 million related to acquisition costs. This transaction was accounted for as an asset purchase. The aggregate amount of approximately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September 30, 2020 and December 31, 2019 , are summarized as follows (amounts in thousands). September 30, 2020 December 31, 2019 Level 1 Level 2 Level 3 Total Level 1 Level 2 Level 3 Total Assets: Cash equivalents: Money market funds $ 3,195 $ — $ — $ 3,195 $ 2,899 $ — $ — $ 2,899 Total assets $ 3,195 $ — $ — $ 3,195 $ 2,899 $ — $ — $ 2,899 Liabilities: Contingent earn-out $ — $ — $ — $ — $ — $ — $ 557 $ 557 Total liabilities $ — $ — $ — $ — $ — $ — $ 557 $ 557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C-350 to determine whether it is “more likely than not” that the fair value of a reporting unit is less than its carrying amount as a basis for determining whether it is necessary to perform a goodwill impairment test. This measurement is classified based on level 3 input. As of September 30, 2020 , the fair value of the Notes, as further described in Note 8 above, was approximately $195 million . Management determines the fair value by utilizing an independent valuation specialist using the antithetic variable technique and is considered a level 2 fair value measurement. The Company recorded a contingent earn-out of $2.4 million in December 2018 in connection with the acquisitions of Conversable, Inc. and AdvantageTec Inc. The contingent earn-out is based on achieving certain targeted financial, strategic, and integration objectives. The unobservable inputs considered are probability factors and the time value of money. During the year ended December 31, 2019, the contingent earn-out decreased by $1.8 million due to a decrease in re-measurement to fair value of Conversable, Inc. of $0.5 million and payments of $0.5 million in cash and $1.0 million in shares, offset in part by an increase of re-measurement to fair value of AdvantageTec Inc. of $0.2 million . During the nine months ended September 30, 2020 , the contingent earn-out decreased by $0.6 million due to a decrease in re-measurement in fair value of AdvantageTec Inc. of $0.3 million and payments of $0.3 million in shares. As a result, there was no remaining contingent earn-out balance as of September 30, 2020 . See Note 9 of the Notes to condensed consolidated financial statements for a full description of the acquisition. The changes in fair value of the level 3 liabilities are as follows (amounts in thousands): Contingent Earn-Out September 30, 2020 December 31, 2019 Balance, Beginning of period $ 557 $ 2,372 Conversable, Inc. fair value adjustment (see Note 9) — (496 ) AdvantageTec Inc. fair value adjustment (see Note 9) (263 ) 168 Payments (294 ) (1,487 ) Balance, End of period $ — $ 5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ractual Obligations The Company leases facilities and certain car leases (the “leases”) under agreements accounted for as operating leases. The leases have initial lease terms ranging from 1 years to 12 years. Payments due under the lease contracts include primarily fixed payments. The lease terms include periods under options to extend or terminate the lease when it is reasonably certain that we will exercise that option. Currently, there are no operating leases where we believe it is reasonably certain that the Company will exercise any option to extend the initial term. The Company has evaluated its facility leases and determined which leases met the definition of the new standard in accordance with Topic 842. The Company also performed an evaluation of their other contracts with suppliers in accordance with Topic 842 and have determined that, except for the facilities and car leases described above, none of its supply contracts contain a lease. Further, the Company has made an accounting policy election to keep leases with a term of twelve months or less off the balance sheet. This policy applies to all classes of the underlying assets. The Company will recognize those lease payments and associated interest expense in the consolidated statement of operations evenly over the lease term. The Company elected the “package of practical expedients,” which permits the Company not to reassess under ASC 842 its prior conclusions about lease identification, lease classification and initial direct costs. The Company also made a policy election not to separate non-lease components from lease components. Furthermore, the Company elected to not capitalize leases with a term of 12 months or less and recognize the lease expense for such leases generally on a straight-line basis over the lease term. In connection with the leases, the Company recognized operating lease right-of-use assets of $0.8 million and $15.7 million and an aggregate lease liability of $15.6 million and $19.5 million in its condensed consolidated balance sheet as of September 30, 2020 and December 31, 2019 , respectively. The determination of the discount rate used to calculate the present value of the right-of-use assets and lease liabilities depends on whether an interest rate is specified in the lease or not. If the lease specifies a rate, that rate is used when calculating the present value of lease payments. If the rate is not readily determinable, which is generally the case for the Company, the Company’s incremental borrowing rate (“IBR”) as of the date of inception of the lease is used (for initial measurement, the IBR was determined as of the adoption date of the standard). The IBR is the rate of interest that the Company would have to pay to borrow on a collateralized basis over a similar term and amount equal to the lease payments in a similar economic environment. The Company used a ratings benchmark report against its peers in the technology sector. The Company has operating leases for its corporate offices and other service agreements. The Company's leases have remaining lease terms of 1 to 12 years, some of which include options to extend. The Company's lease expense for the three months ended September 30, 2020 and 2019 , consisting entirely of operating leases, was approximately $2.5 million and $3.3 million , respectively. The Company's lease expense for the nine months ended September 30, 2020 and 2019 was approximately $9.4 million and $9.3 million , respectively. Operating lease payments, which reduced operating cash flows, amounted to $4.3 million and $5.0 million for the nine months ended September 30, 2020 and 2019, respectively. During the nine months ended September 30, 2020 , the Company decided to abandon the Berlin office. The cease use date was March 31, 2020. According to ASC 842, the Company elected to apply the “loss of straight-line lease cost”, amortizing the remaining right-of-use asset of approximately $0.4 million from the decision date to the cease use date. This expense is included in restructuring costs in the condensed consolidated statements of operations for the nine months ended September 30, 2020. On July 13, 2020, the Company announced its decision to transition to an employee-centric model under which employees will work remotely rather than in traditional offices. In connection with this decision, the Company abandoned 14 leases in its global portfolio of office leases during the three months ended September 30, 2020. As a result, the Company recognized accelerated amortization to fully reduce the carrying value of the associated right of use assets (“ROU assets”) between the decision date, which was determined to be July 13, 2020 and the cease use date. There were no changes to the accounting for the lease liabilities associated with the leased office spaces. Additionally, the Company recognized accelerated depreciation of fixed assets that were determined to no longer be of future economic benefit to the Company based on the decision to vacate the leased office space. Lease restructuring expenses of $24.1 million are included in restructuring costs in the condensed consolidated statements of operations for the three and nine months ended September 30, 2020. The Company also incurred other non-recurring expenses of $2.4 million and $5.6 million in restructuring costs in the condensed consolidated statements of operations for the three and nine months ended September 30, 2020 associated with the transition to the employee-centric model. These expenses include termination penalties, moving expenses, storage expenses and incremental legal and consulting fees. The associated liability is presented on the condensed consolidated balance sheets within accrued expenses and other current liabilities as of September 30, 2020. Subsequent adjustments to these liabilities, including final settlement of the amounts, will be reflected in future period earnings. The Company continues to actively assess its global lease portfolio. However, any additional derecognition of ROU assets and incurrence of various one-time expenses in connection with early termination of additional leases is not expected to be material to our financial condition or results of operations. Supplemental balance sheet information related to leases was as follows: As of September 30, 2020 As of December 31, 2019 Operating Leases (in thousands, except lease term and discount rate) Right-of-use asset $ 786 $ 15,680 Current operating lease liability 6,295 6,602 Long term operating lease liability 9,310 12,865 Total operating lease liability $ 15,605 $ 19,467 Weighted Average Remaining Lease Term Operating leases 3.5 years 3.5 years Weighted Average Discount Rate Operating leases 7 % 7 % Future minimum lease payments under non-cancellable operating leases (with an initial or remaining lease terms in excess of one year) are as follows (amounts in thousands): Year ending December 31: As of September 30, 2020 As of December 31, 2019 2020 (remaining three months for September 30, 2020) $ 1,807 $ 7,787 2021 6,778 6,530 2022 4,006 3,746 2023 2,148 1,925 2024 1,367 1,148 Thereafter 1,247 864 Total undiscounted lease payments 17,353 22,000 Less: present value adjustment (1,748 ) (2,533 ) Total operating lease liability $ 15,605 $ 19,467 The timing and amounts of future minimum lease payments under non-cancellable operating leases in the above table may be subject to change as a result of the restructuring (see Note 13). Employee Benefit Plans In 2019, the Company's 401(k) policy was changed to a Safe Harbor Plan, whereby the Company matches 100% of the first 3% of eligible compensation and 50% of the next 2% of eligible compensation. Furthermore, the match is immediately vested. Salaries and related expenses include $0.7 million and $0.8 million of employer matching contributions for the three months ended September 30, 2020 and 2019 , respectively, and $2.5 million for the nine months ended September 30, 2020 and 2019 . Letters of Credit As of September 30, 2020 , the Company has a $0.5 million letter of credit outstanding substantially in favor of a certain landlord for office space. In addition, the Company has a letter of credit totaling $0.1 million as a security deposit for the due performance by the Company of the terms and conditions of a supply contract. As a result of our transition to an employee-centric model, there were two draws against our letter of credit in the aggregate amount of $1.3 million in connection with exiting leases in Alpharetta, Georgia and Israel during the nine months ended September 30, 2020 . Non Income Tax Matters The Company is in the process of finalizing its sales tax liability analysis for states in which it has economic nexus. During the first quarter of 2020, the Company determined it was probable the Company would be subject to sales tax liabilities plus applicable interest in these states and has estimated the potential exposure to range between $2.5 million to $6.3 million . The Company determined that its best estimate of what would be reasonably expected for the Company to settle the potential exposure was $2.5 million and accordingly, the Company accrued this amount with a corresponding charge to earnings as of and for the three months ended March 31, 2020. Through September 30, 2020 , there has not been any significant changes in the Company’s process of finalizing its sales tax liability nor in the overall accrued amount. COVID-19 Pandemic In December 2019, a novel coronavirus disease (“COVID-19”) was first reported. On March 11, 2020, due to worldwide spread of the virus, the World Health Organization characterized COVID-19 as a pandemic. The COVID-19 global pandemic has resulted in a widespread health crisis, and the resulting impact on governments, businesses and individuals and actions taken by them in response to the situation have resulted in widespread economic disruptions, significantly affecting broader economies, financial markets, and overall demand for the Company’s products. The COVID-19 outbreak also has caused increased uncertainty in estimates and assumptions affecting the reported amounts of assets and liabilities, and the disclosure of contingent assets and liabilities in the Company’s Condensed Consolidated Financial Statements as the extent and period of recovery from the COVID-19 outbreak and related economic disruption is difficult to forecast.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The accounting matters assessed included, but were not limited to, the Company’s allowance for credit losses and the carrying value of the goodwill and other long-lived assets. While there was not any significant impact to the operations of the Company, during the three months ended September 30, 2020 , the Company moved to an employee-centric model under which employees will work remotely rather than in traditional offices due to concerns about COVID-19. As a result of this decision, the Company recognized accelerated amortization to fully reduce the carrying value of the associated right of use assets (“ROU assets”) for 14 leases within its global lease portfolio, which is a material impact to the Company’s consolidated financial statements as of and for the nine months ended September 30, 2020 . Refer to earlier paragraphs of this Note 11 for a detailed discussion of the impacts of this lease restructuring. The Company’s future assessment of the magnitude and duration of COVID-19, as well as other factors, could result in other material impacts to the Company’s consolidated financial statements in future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0</t>
        </is>
      </c>
    </row>
    <row r="3">
      <c r="A3" s="3" t="inlineStr">
        <is>
          <t>Share-based Payment Arrangement [Abstract]</t>
        </is>
      </c>
    </row>
    <row r="4">
      <c r="A4" s="4" t="inlineStr">
        <is>
          <t>Stockholders' Equity</t>
        </is>
      </c>
      <c r="B4" s="4" t="inlineStr">
        <is>
          <t>Stockholders ’ Equity Common Stock As of September 30, 2020 , there were 200,000,000 shares of common stock authorized, 69,457,299 shares issued, and 66,747,469 shares outstanding. As of December 31, 2019 , there were 200,000,000 shares of common stock authorized, 66,543,073 shares issued and 63,833,243 shares outstanding. The par value for common shares is $0.001 per share. On June 6, 2019, the Company’s stockholders approved an amendment to the Company’s certificate of incorporation to increase the number of shares of our common stock that the Company is authorized to issue from 100,000,000 to 200,000,000 shares. On November 12, 2019, the Company filed a charter amendment with the State of Delaware to effectuate the increase in the number of shares of the Company’s common stock that the Company is authorized to issue. Preferred Stock As of September 30, 2020 and December 31, 2019 , there were 5,000,000 shares of preferred stock authorized, and zero shares issued and outstanding. The par value for preferred shares is $0.001 per share. Stock Repurchase Program From 2012 through 2018, the Company had a stock repurchase program in place pursuant to which the Company was authorized to repurchase shares of its common stock, in the open market or privately negotiated transactions, at times and prices considered appropriate by the Board of Directors depending upon prevailing market conditions and other corporate considerations. The timing and actual number of shares repurchased depended on a variety of factors including the timing of open trading windows, price, corporate and regulatory requirements and other market conditions. The program was discontinued at the end of 2018. The Company may or may not enter into a new stock repurchase program in the future.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Our forfeiture rate assumptions, which estimate the share-based awards that will ultimately vest, requires judgment, and to the extent actual results or updated estimates differ from our current estimates, such amounts will be recorded as a cumulative adjustment in the period of change and could be materially different from share-based compensation expense recorded in prior periods. Effective January 1, 2020, the Company changed its forfeiture rate estimate which resulted in an increase in stock compensation expense of $2.3 million as of March 31, 2020. The per share weighted average fair value of stock options granted was $17.73 and $13.07 during the three months ended September 30, 2020 and 2019 , respectively. The per share weighted average fair value of stock options granted was $12.67 and $11.58 during the nine months ended September 30, 2020 and 2019 , respectively. The fair value of each option grant is estimated on the date of grant, adjusted for estimated forfeitures, using the Black-Scholes option-pricing model with the following weighted average assumptions: Three Months Ended September 30, Nine Months Ended September 30, 2020 2019 2020 2019 Dividend yield 0.0% 0.0% 0.0% 0.0% Risk-free interest rate 0.26%-0.29% 1.83% 0.26%-0.66% 1.88% - 2.57% Expected life (in years) 5 5 5 5 Historical volatility 52.26%-52.43% 43.71% 46.50%-52.43% 43.42% A description of the methods used in the significant assumptions used to estimate the fair value of stock-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or other equity-based awards in respect of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2000 Plan by approximately 4,150,000 , thereby reserving for issuance 10,000,000 shares of common stock in the aggregate. The Company established the 2009 Stock Incentive Plan (the “2009 Plan”) as a successor to the 2000 Plan. Under the 2009 Plan, the options which had been outstanding under the 2000 Plan were incorporated into the 2009 Plan and the Company increased the number of shares available for issuance under the plan by 6,000,000 . The Company amended the 2009 Plan (the “Amended 2009 Plan”) effective June 7, 2012. The Amended 2009 Plan increased the number of shares authorized for issuance under the plan by an additional 4,250,000 . On June 2, 2017, the Company's Board of Directors amended and restated the Amended 2009 Plan effective April 30, 2017. The amended and restated plan increased the number of shares authorized for issuance under the plan by an additional 4,000,000 . On April 11, 2019, the Company's Board of Directors adopted, and on June 6, 2019, the Company's stockholders approved, the 2019 Stock Incentive Plan (“2019 Stock Incentive Plan”) to replace the Amended 2009 Plan, which was set to expire under its terms on June 9, 2019. Under the 2019 Stock Incentive Plan, the number of shares underlying options and other equity awards which remain outstanding, as well as the number of shares that remained available for grant, under the Amended 2009 Plan and under the Amended 2000 Plan were incorporated, as of June 6, 2019, into the 2019 Stock Incentive Plan. In addition, under the 2019 Stock Incentive Plan, 4,250,000 new shares were authorized for issuance. On June 11, 2020, the Company's Board of Directors adopted, and on June 17, 2020, the company's stockholders approved, the amendments to the LivePerson, Inc. 2019 Stock Incentive Plan. In addition, under the 2019 Stock Incentive Plan, 3,000,000 new shares were authorized for issuance. The number of shares authorized for issuance under the 2019 Stock Incentive Plan, the Amended 2009 Plan, and the 2000 Plan is 35,067,744 shares in the aggregate. Options to acquire common stock granted thereunder have 10 -year terms. As of September 30, 2020 , approximately 3.3 million shares of common stock remained available for issuance under the 2019 Stock Incentive Plan (taking into account all option exercises and other equity award settlements through September 30, 2020 ). Employee Stock Purchase Plan In June 2010, the Company’s stockholders approved the 2010 Employee Stock Purchase Plan with 1,000,000 shares of common stock initially reserved for issuance. Subject to stockholder approval, which was obtained on June 2, 2017, the Company's Board of Directors amended and restated the 2010 Employee Stock Purchase Plan effective April 30, 2017. The amended and restated plan increased the number of shares authorized for issuance under the plan by an additional 1,000,000 , thereby reserving for issuance 2,000,000 shares of common stock in the aggregate. On April 11, 2019, the Company's Board of Directors adopted, and on June 6, 2019, the Company's stockholders approved, the 2019 Employee Stock Purchase Plan (the “2019 Employee Stock Purchase Plan”) to replace the Amended and Restated 2010 Employee Stock Purchase Plan which was set to expire under its terms in June 2020. There are 1,000,000 shares authorized and reserved for issuance under the 2019 Employee Stock Purchase Plan. As of September 30, 2020 , approximately 0.8 million shares of common stock remain available for issuance under the 2019 Employee Stock Purchase Plan (taking into account all share purchases through September 30, 2020 ). Inducement Plan During January 2018, the Company established the Inducement Plan (the “2018 Plan”). Under the 2018 Plan, the Board of Directors can issue nonqualified stock options or other equity-based awards in respect of up to 1,500,000 shares of common stock. On April 25, 2018, the Company's Board of Directors amended and restated the 2018 Plan (the “Amended 2018 Plan”). The Amended 2018 Plan increased the number of shares authorized for issuance under the plan by an additional 500,000 shares, and subsequently the Board of Directors has approved and ratified, effective as of July 31, 2018, October 29, 2018 and February 13, 2019, increases of the number of shares authorized for issuance under the Amended 2018 Plan by 500,000 , 250,000 and 618,048 shares, respectively, constituting 3,368,048 shares of common stock in the aggregate being reserved for issuance pursuant to grants under the Amended 2018 Plan. As of September 30, 2020 , approximately 1.2 million shares of common stock remained available for issuance under the Amended 2018 Plan (taking into account all option exercises and other equity award settlements through September 30, 2020 ). Stock Option Activity 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9 5,799 $ 16.57 6.79 119,064 Granted 671 Exercised (1,147 ) Cancelled or expired (491 ) Balance outstanding at September 30, 2020 4,832 $ 18.59 6.52 $ 161,335 Options vested and expected to vest 1,561 $ 22.29 8.27 $ 46,349 Options exercisable at September 30, 2020 2,612 $ 14.35 4.89 $ 98,314 The total fair value of stock options exercised during the nine months ended September 30, 2020 was approximately $6.3 million . As of September 30, 2020 , there was approximately $18.8 million of total unrecognized compensation cost related to nonvested share-based compensation arrangements. That cost is expected to be recognized over a weighted average period of approximately 2.6 years. Restricted Stock Unit Activity 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9 3,049 $ 24.73 $ 112,848 Awarded 2,456 Vested (1,656 ) Forfeited (623 ) Non-vested and outstanding at September 30, 2020 3,226 $ 25.91 $ 167,993 Expected to vest 2,060 $ 25.13 $ 107,115 RSUs granted to employees generally vest over a three to four-year period or upon achievement of certain performance conditions. In accordance with ASU 2017-09, as of September 30, 2020 , total unrecognized compensation cost, adjusted for estimated forfeitures, related to nonvested RSUs was approximately $72.2 million and the weighted-average remaining vesting period was 2.9 years. For the three months ended September 30, 2020 and 2019, the Company accrued approximately $11.3 million and $2.6 million in cash awards, respectively, and for the nine months ended September 30, 2020 and 2019, the Company accrued approximately $18.4 million and $7.4 million in cash awards, respectively, to be settled in shares of the Company's stock and recorded a corresponding expense, which is included as a component of stock-based compensation expense in the accompanying condensed consolidated statements of operations for the three and nine months ended September 30, 2020 and 2019, respectively. Stock-based compensation expense recognized in the Company’s condensed consolidated statements of operations and cash flows was $15.5 million and $9.1 million for the three months ended September 30, 2020 and 2019, respectively, and $46.2 million and $25.5 million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98694</v>
      </c>
      <c r="C3" s="6" t="n">
        <v>176523</v>
      </c>
    </row>
    <row r="4">
      <c r="A4" s="4" t="inlineStr">
        <is>
          <t>Accounts receivable, net of allowances of $8,994 and $4,226 as of September 30, 2020 and December 31, 2019, respectively</t>
        </is>
      </c>
      <c r="B4" s="5" t="n">
        <v>66483</v>
      </c>
      <c r="C4" s="5" t="n">
        <v>87620</v>
      </c>
    </row>
    <row r="5">
      <c r="A5" s="4" t="inlineStr">
        <is>
          <t>Prepaid expenses and other current assets</t>
        </is>
      </c>
      <c r="B5" s="5" t="n">
        <v>20112</v>
      </c>
      <c r="C5" s="5" t="n">
        <v>13964</v>
      </c>
    </row>
    <row r="6">
      <c r="A6" s="4" t="inlineStr">
        <is>
          <t>Total current assets</t>
        </is>
      </c>
      <c r="B6" s="5" t="n">
        <v>285289</v>
      </c>
      <c r="C6" s="5" t="n">
        <v>278107</v>
      </c>
    </row>
    <row r="7">
      <c r="A7" s="4" t="inlineStr">
        <is>
          <t>Operating lease right of use asset</t>
        </is>
      </c>
      <c r="B7" s="5" t="n">
        <v>786</v>
      </c>
      <c r="C7" s="5" t="n">
        <v>15680</v>
      </c>
    </row>
    <row r="8">
      <c r="A8" s="4" t="inlineStr">
        <is>
          <t>Property and equipment, net</t>
        </is>
      </c>
      <c r="B8" s="5" t="n">
        <v>91081</v>
      </c>
      <c r="C8" s="5" t="n">
        <v>76236</v>
      </c>
    </row>
    <row r="9">
      <c r="A9" s="4" t="inlineStr">
        <is>
          <t>Contract acquisition costs</t>
        </is>
      </c>
      <c r="B9" s="5" t="n">
        <v>41095</v>
      </c>
      <c r="C9" s="5" t="n">
        <v>31965</v>
      </c>
    </row>
    <row r="10">
      <c r="A10" s="4" t="inlineStr">
        <is>
          <t>Intangibles, net</t>
        </is>
      </c>
      <c r="B10" s="5" t="n">
        <v>11040</v>
      </c>
      <c r="C10" s="5" t="n">
        <v>11812</v>
      </c>
    </row>
    <row r="11">
      <c r="A11" s="4" t="inlineStr">
        <is>
          <t>Goodwill</t>
        </is>
      </c>
      <c r="B11" s="5" t="n">
        <v>95086</v>
      </c>
      <c r="C11" s="5" t="n">
        <v>94987</v>
      </c>
    </row>
    <row r="12">
      <c r="A12" s="4" t="inlineStr">
        <is>
          <t>Deferred tax assets</t>
        </is>
      </c>
      <c r="B12" s="5" t="n">
        <v>2194</v>
      </c>
      <c r="C12" s="5" t="n">
        <v>2179</v>
      </c>
    </row>
    <row r="13">
      <c r="A13" s="4" t="inlineStr">
        <is>
          <t>Other assets</t>
        </is>
      </c>
      <c r="B13" s="5" t="n">
        <v>1754</v>
      </c>
      <c r="C13" s="5" t="n">
        <v>1744</v>
      </c>
    </row>
    <row r="14">
      <c r="A14" s="4" t="inlineStr">
        <is>
          <t>Total assets</t>
        </is>
      </c>
      <c r="B14" s="5" t="n">
        <v>528325</v>
      </c>
      <c r="C14" s="5" t="n">
        <v>512710</v>
      </c>
    </row>
    <row r="15">
      <c r="A15" s="3" t="inlineStr">
        <is>
          <t>CURRENT LIABILITIES:</t>
        </is>
      </c>
    </row>
    <row r="16">
      <c r="A16" s="4" t="inlineStr">
        <is>
          <t>Accounts payable</t>
        </is>
      </c>
      <c r="B16" s="5" t="n">
        <v>9629</v>
      </c>
      <c r="C16" s="5" t="n">
        <v>12302</v>
      </c>
    </row>
    <row r="17">
      <c r="A17" s="4" t="inlineStr">
        <is>
          <t>Accrued expenses and other current liabilities</t>
        </is>
      </c>
      <c r="B17" s="5" t="n">
        <v>100138</v>
      </c>
      <c r="C17" s="5" t="n">
        <v>62778</v>
      </c>
    </row>
    <row r="18">
      <c r="A18" s="4" t="inlineStr">
        <is>
          <t>Deferred revenue</t>
        </is>
      </c>
      <c r="B18" s="5" t="n">
        <v>90359</v>
      </c>
      <c r="C18" s="5" t="n">
        <v>88751</v>
      </c>
    </row>
    <row r="19">
      <c r="A19" s="4" t="inlineStr">
        <is>
          <t>Operating lease liability</t>
        </is>
      </c>
      <c r="B19" s="5" t="n">
        <v>6295</v>
      </c>
      <c r="C19" s="5" t="n">
        <v>6602</v>
      </c>
    </row>
    <row r="20">
      <c r="A20" s="4" t="inlineStr">
        <is>
          <t>Total current liabilities</t>
        </is>
      </c>
      <c r="B20" s="5" t="n">
        <v>206421</v>
      </c>
      <c r="C20" s="5" t="n">
        <v>170433</v>
      </c>
    </row>
    <row r="21">
      <c r="A21" s="4" t="inlineStr">
        <is>
          <t>Deferred revenue, net of current portion</t>
        </is>
      </c>
      <c r="B21" s="5" t="n">
        <v>243</v>
      </c>
      <c r="C21" s="5" t="n">
        <v>438</v>
      </c>
    </row>
    <row r="22">
      <c r="A22" s="4" t="inlineStr">
        <is>
          <t>Convertible senior notes, net</t>
        </is>
      </c>
      <c r="B22" s="5" t="n">
        <v>187147</v>
      </c>
      <c r="C22" s="5" t="n">
        <v>179012</v>
      </c>
    </row>
    <row r="23">
      <c r="A23" s="4" t="inlineStr">
        <is>
          <t>Other liabilities</t>
        </is>
      </c>
      <c r="B23" s="5" t="n">
        <v>111</v>
      </c>
      <c r="C23" s="5" t="n">
        <v>72</v>
      </c>
    </row>
    <row r="24">
      <c r="A24" s="4" t="inlineStr">
        <is>
          <t>Operating lease liability, net of current portion</t>
        </is>
      </c>
      <c r="B24" s="5" t="n">
        <v>9310</v>
      </c>
      <c r="C24" s="5" t="n">
        <v>12865</v>
      </c>
    </row>
    <row r="25">
      <c r="A25" s="4" t="inlineStr">
        <is>
          <t>Deferred tax liability</t>
        </is>
      </c>
      <c r="B25" s="5" t="n">
        <v>1398</v>
      </c>
      <c r="C25" s="5" t="n">
        <v>1355</v>
      </c>
    </row>
    <row r="26">
      <c r="A26" s="4" t="inlineStr">
        <is>
          <t>Total liabilities</t>
        </is>
      </c>
      <c r="B26" s="5" t="n">
        <v>404630</v>
      </c>
      <c r="C26" s="5" t="n">
        <v>364175</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01 par value - 5,000,000 shares authorized, none issued</t>
        </is>
      </c>
      <c r="B29" s="5" t="n">
        <v>0</v>
      </c>
      <c r="C29" s="5" t="n">
        <v>0</v>
      </c>
    </row>
    <row r="30">
      <c r="A30" s="4" t="inlineStr">
        <is>
          <t>Common stock, $0.001 par value - 200,000,000 shares authorized, 69,457,299 and 66,543,073 shares issued, 66,747,469 and 63,833,243 shares outstanding as of September 30, 2020 and December 31, 2019, respectively</t>
        </is>
      </c>
      <c r="B30" s="5" t="n">
        <v>69</v>
      </c>
      <c r="C30" s="5" t="n">
        <v>67</v>
      </c>
    </row>
    <row r="31">
      <c r="A31" s="4" t="inlineStr">
        <is>
          <t>Additional paid-in capital</t>
        </is>
      </c>
      <c r="B31" s="5" t="n">
        <v>505028</v>
      </c>
      <c r="C31" s="5" t="n">
        <v>436557</v>
      </c>
    </row>
    <row r="32">
      <c r="A32" s="4" t="inlineStr">
        <is>
          <t>Treasury stock</t>
        </is>
      </c>
      <c r="B32" s="5" t="n">
        <v>-3</v>
      </c>
      <c r="C32" s="5" t="n">
        <v>-3</v>
      </c>
    </row>
    <row r="33">
      <c r="A33" s="4" t="inlineStr">
        <is>
          <t>Accumulated deficit</t>
        </is>
      </c>
      <c r="B33" s="5" t="n">
        <v>-378629</v>
      </c>
      <c r="C33" s="5" t="n">
        <v>-283562</v>
      </c>
    </row>
    <row r="34">
      <c r="A34" s="4" t="inlineStr">
        <is>
          <t>Accumulated other comprehensive loss</t>
        </is>
      </c>
      <c r="B34" s="5" t="n">
        <v>-2770</v>
      </c>
      <c r="C34" s="5" t="n">
        <v>-4524</v>
      </c>
    </row>
    <row r="35">
      <c r="A35" s="4" t="inlineStr">
        <is>
          <t>Total stockholders’ equity</t>
        </is>
      </c>
      <c r="B35" s="5" t="n">
        <v>123695</v>
      </c>
      <c r="C35" s="5" t="n">
        <v>148535</v>
      </c>
    </row>
    <row r="36">
      <c r="A36" s="4" t="inlineStr">
        <is>
          <t>Total liabilities and stockholders’ equity</t>
        </is>
      </c>
      <c r="B36" s="6" t="n">
        <v>528325</v>
      </c>
      <c r="C36" s="6" t="n">
        <v>512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In response to the COVID-19 pandemic, the Company went through a re-evaluation of our real estate needs. In connection with this re-evaluation, and the success we have had working remotely, it was decided in July 2020 that we would significantly reduce the real estate space we lease. This decision resulted in the significant reduction of the real estate space we lease and the removal of the associated ROU assets. Furthermore, this resulted in various one-time expenses in connection with the abandonment of the majority of our leased facilities. The lease restructuring costs noted below are a result of this transition to an employee-centric model. On top of the lease restructuring costs, the Company went through a further restructuring related to costs associated with re-prioritizing and reallocating resources to focus on areas showing high growth potential. The expenses associated with these restructuring events were approximately $26.4 million and $1.4 million during the three months ended September 30, 2020 and 2019 , respectively and $29.6 million and $1.9 million for the nine months ended September 30, 2020 and 2019 , respectively. The Company expects to incur additional restructuring costs through December 31, 2020. The restructuring liability was approximately $7.2 million and $0.3 million as of September 30, 2020 and December 31, 2019 , respectively. It is classified as accrued expenses and other current liabilities on the condensed consolidated balance sheets. The following table presents the detail of the liability for the Company's restructuring charges for the periods presented (amounts in thousands): As of September 30, 2020 December 31, 2019 Balance, Beginning of the year $ 314 $ 977 Lease restructuring costs 4,765 — Severance and other compensation associated costs 5,574 2,043 Cash payments (3,496 ) (2,706 ) Balance, End of period $ 7,157 $ 314 The following table presents the detail of expenses for the Company's restructuring charges for the three months ended September 30, 2020 (amounts in thousands): September 30, 2020 2019 Lease restructuring costs: ROU assets write down $ 13,938 $ — Abandonment of property and equipment 5,147 — Other lease restructuring costs 4,976 — Total Lease restructuring costs $ 24,061 $ — Severance and other compensation associated costs $ 2,381 $ 1,425 Total restructuring costs $ 26,442 $ 1,425 The following table presents the detail of expenses for the Company's restructuring charges for the nine months ended September 30, 2020 (amounts in thousands): September 30, 2020 2019 Lease restructuring costs: ROU assets write down $ 13,938 $ — Abandonment of property and equipment 5,147 — Other lease restructuring costs 4,976 — Total Lease restructuring costs $ 24,061 $ — Severance and other associated costs 5,574 1,909 Total restructuring costs $ 29,635 $ 1,9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0</t>
        </is>
      </c>
    </row>
    <row r="3">
      <c r="A3" s="3" t="inlineStr">
        <is>
          <t>Commitments and Contingencies Disclosure [Abstract]</t>
        </is>
      </c>
    </row>
    <row r="4">
      <c r="A4" s="4" t="inlineStr">
        <is>
          <t>Legal Matters</t>
        </is>
      </c>
      <c r="B4" s="4" t="inlineStr">
        <is>
          <t>Legal Matters The Company previously filed an intellectual property suit against [24]7 Customer, Inc. (‘‘[24]7’’) in the Southern District of New York on March 6, 2014 seeking damages on the grounds that [24]7 reverse engineered and misappropriated the Company’s technology to develop competing products and misused the Company’s business information. On June 22, 2015, [24]7 Customer, Inc. filed suit against the Company in the Northern District of California alleging patent infringement. On December 7, 2015, [24]7 Customer Inc.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ulings by both the Court and the United States Patent Office in the Company’s favor have invalidated the majority of [24]7 patents that were asserted in the patent cases. Trial for the Company’s intellectual property and other claims asserted against [24]7 is set for March 15, 2021. Trial for [24]7’s patent infringement claims has been vacated, to be reset after the trial on LivePerson’s claims. The Company believes the claims filed by [24]7 are entirely without merit and intends to defend them vigorously. In July 2020, we made a decision to exit our office leases due to the COVID-19 pandemic. We are in the process of negotiating termination agreements with each of our landlords. Landlords in certain locations have initiated proceedings with respect to lease terminations. We have fully accrued unpaid rent through date of this update and believe we have adequately reserved on our books, and that this amount should be adequate to cover our liability. We do not expect these matters to have a material adverse effect on our results of operations.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unrecognized tax benefits in general and administrative expenses. We recorded a valuation allowance as we considered our cumulative loss in recent years as a significant piece of negative evidence. Valuation allowances are established, when necessary, to reduce deferred tax assets to the amount expected to be realized.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Under the CARES Act, the Company is able to recognize the benefit of the tax year 2018 loss by carrying back the loss to prior periods. There was no tax benefit recognized for the three months ended September 30, 2020. The total tax benefit recognized in the Company’s condensed consolidated statement of operations for the nine months ended September 30, 2020 as a result of the CARES Act is approximately $ 0.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1"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amp;lt;div&amp;gt;Text selection found with no content.&amp;lt;br&amp;gt;&amp;lt;/div&amp;g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s of September 30, 2020 and for the three and nine months ended September 30, 2020 and 2019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September 30, 2020 , and the consolidated results of operations, comprehensive loss and cash flows for the interim periods ended September 30, 2020 and 2019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9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9 included in the Company’s Annual Report on Form 10-K filed with the SEC on March 2, 2020 .</t>
        </is>
      </c>
    </row>
    <row r="5">
      <c r="A5" s="4" t="inlineStr">
        <is>
          <t>Principles of Consolidation</t>
        </is>
      </c>
      <c r="B5" s="4" t="inlineStr">
        <is>
          <t>Principles of Consolidation The condensed consolidated financial statements include the Company and its wholly-owned subsidiaries. All intercompany balances and transactions have been eliminated.</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Many of our estimates require increased judgment due to the significant volatility, uncertainty and economic disruption of the COVID-19 pandemic. We will continue to monitor the effects of the COVID-19 pandemic, and our estimates and judgments may change materially as new events occur or additional information becomes available to us.</t>
        </is>
      </c>
    </row>
    <row r="7">
      <c r="A7" s="4" t="inlineStr">
        <is>
          <t>Recently Issued Accounting Standards and Recently Adopted Accounting Pronouncements</t>
        </is>
      </c>
      <c r="B7" s="4" t="inlineStr">
        <is>
          <t>Recently Issued Accounting Standards In August 2020, the Financial Accounting Standards Board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 Clarifying the scope of reassessment guidance and disclosure requirements in Subtopic 815-40. The ASU also makes targeted improvements to the disclosure requirements for convertible instruments and earnings-per-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The Company is assessing what impact ASU 2020-06 will have on its condensed consolidated financial statements. In December 2019, the FASB issued ASU 2019-12, “Income Taxes (Topic 740): Simplifying the Accounting for Income Taxes.” The new guidance is intended to simplify the accounting for income taxes by removing certain exceptions and by updating accounting requirements around franchise taxes, goodwill recognized for tax purposes, the allocation of current and deferred tax expense among legal entities, among other minor changes. The ASU is effective for fiscal years beginning after December 15, 2020, including interim periods within those fiscal years. Early adoption is permitted. The Company is assessing what impact ASU 2019-12 will have on its condensed consolidated financial statements. Recently Adopted Accounting Pronouncements In June 2016, the FASB issued Accounting Standards Update ASU 2016-13, “Financial Instruments-Credit Losses (Topic 326)”,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Such required disclosures include, but are not limited to, the Company's methodology for estimating its allowance for credit losses. The Company adopted ASU 2016-13 effective January 1, 2020 and applied the guidance using a modified retrospective approach requiring that the Company recognize the cumulative effect of initially applying the impairment standard as an adjustment to opening accumulated deficit for the incremental increase in its allowance for credit losses as of January 1, 2020 over its allowance for bad debts as of December, 31, 2019, which amounted to $0.7 million. The Company will continue to actively monitor the impact of the recent COVID-19 pandemic on expected credit losses. In January 2017, the FASB issued Accounting Standards Update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ASU 2017-04 in the first quarter of 2020 which reduced the complexity surrounding the evaluation of goodwill for impairment. The adoption of this guidance did not have a material impact on the Company’s condensed consolidated financial statements.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The Company adopted ASU 2018-15 in the first quarter of 2020 and the impact of the adoption was not material to the Company's condensed consolidated financial statements.</t>
        </is>
      </c>
    </row>
    <row r="8">
      <c r="A8" s="4" t="inlineStr">
        <is>
          <t>Revenue Recognition</t>
        </is>
      </c>
      <c r="B8" s="4" t="inlineStr">
        <is>
          <t>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No single customer accounted for or exceeded 10% of our total revenue for the three and nine months ended September 30, 2020 .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94.8 million and $75.2 million was recognized during the three months ended September 30, 2020 and 2019 , respectively, and $264.5 million and $212.5 million was recognized during the nine months ended September 30, 2020 and 2019 , respectively. Under Topic 606, the Company defers all incremental commission costs (contract acquisition costs) to obtain the contract. The contract acquisition costs, which are comprised of prepaid sales commissions, have balances at September 30, 2020 and December 31, 2019 of $41.1 million and $32.0 million , respectively. The Company amortizes these costs over the related period of benefit using the customers expected life that the Company determines to be three to five years, which is consistent with the transfer to the customer of the services to which the asset relates. The Company classifies contract acquisition costs as long-term unless they have an original amortization period of one year or less. Hosted Services- Business Revenue Hosted Services Business revenue is reported at the amount that reflects the ultimate consideration expected to be received and primarily consist of fees that provide customers access to Conversational Cloud,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formerly Pay for Performance) arrangements in accordance with ASC-606, “Principal Agent Considerations,” the Company acts as a principal in a transaction if it controls the specified goods or services before they are transferred to the customer. Professional Services Revenues Professional services revenue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Conversational Cloud platform, and as such will be recognized on a straight-line basis over the contract term. For services billed on a fixed price basis, revenue is recognized over time based on the proportion performed using input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Remaining Performance Obligation As of September 30, 2020 , the aggregate amount of the total transaction price allocated in contracts with original duration of greater than one year to the remaining performance obligations was $237.3 million . Approximately 90%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the Company’s performance. The increase in the deferred revenue balance as of September 30, 2020 is primarily driven by cash payments received or due in advance of satisfying the Company’s performance obligations, partially offset by $84.9 million of revenues recognized that were included in the deferred revenue balance as of December 31, 2019 .</t>
        </is>
      </c>
    </row>
    <row r="9">
      <c r="A9" s="4" t="inlineStr">
        <is>
          <t>Net Loss Per Share</t>
        </is>
      </c>
      <c r="B9" s="4" t="inlineStr">
        <is>
          <t>Net Loss Per Share The Company calculates earnings per share (“EPS”) in accordance with the provisions of ASC 260-10. Under the guidance,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t>
        </is>
      </c>
    </row>
    <row r="10">
      <c r="A10" s="4" t="inlineStr">
        <is>
          <t>Segment Information</t>
        </is>
      </c>
      <c r="B10"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Conversational Cloud’s sophisticated intelligence engine to connect with consumers through an integrated suite of mobile and online business messaging technologies. The Consumer segment facilitates online transactions between independent service providers (“Experts”) and individual consumers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Critical Accounting Policies and Estimat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t>
        </is>
      </c>
    </row>
    <row r="11">
      <c r="A11" s="4" t="inlineStr">
        <is>
          <t>Stock-Based Compensation</t>
        </is>
      </c>
      <c r="B11" s="4" t="inlineStr">
        <is>
          <t>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eferred Revenues and Contract Balances</t>
        </is>
      </c>
      <c r="B4" s="4" t="inlineStr">
        <is>
          <t>The following table presents deferred revenue by revenue source (amounts in thousands): Deferred Revenue As of September 30, 2020 As of December 31, 2019 Hosted services – Business $ 87,466 $ 82,892 Hosted services – Consumer 815 687 Professional services – Business 2,078 5,172 Total deferred revenue - short term $ 90,359 $ 88,751 Hosted services – Business — — Professional services – Business 243 438 Total deferred revenue - long term $ 243 $ 438 Accounts Receivable (1) Unbilled Receivable (1) Contract Acquisition Costs noncurrent Deferred Revenue (current) Deferred Revenue (long term) Opening Balance as of December 31, 2019 $ 70,318 $ 17,302 $ 31,965 $ 88,751 $ 438 (Decrease) Increase, net (15,461 ) (5,676 ) 9,130 1,608 (195 ) Ending Balance as of September 30, 2020 $ 54,857 $ 11,626 $ 41,095 $ 90,359 $ 243 (1) These accounts include the $0.7 million adjustment in connection with the adoption of ASU 2016-13 (Topic 326). Accounts Receivable, Net The timing of revenue recognition, billings and cash collections results in billed accounts receivable, unbilled receivables (contract assets), and customer advances and deposits (contract liabilities, which are included in accrued liabilities and other long-term liabilities) on the condensed consolidated balance sheet. Under the typical payment terms of our over time contracts, the customer pays us either performance-based payments or progress payments. Amounts billed and due from our customers are classified as receivables on the condensed consolidated balance sheet. Accounts receivable is presented net of an allowance for doubtful accounts and sales reserve of $ 5.0 million and $ 4.0 million at September 30, 2020 , respectively and $3.1 million and $1.1 million at December 31, 2019 , respectively. An allowance for doubtful accounts is established to recognize expected credit losses on accounts receivable balances. Judgment is required in the estimation of the allowance and the Company evaluates the collectability of its accounts receivable based on a combination of factors. If the Company becomes aware of a customer’s inability to meet its financial obligations, a specific allowance is recorded to reduce the net receivable to the amount reasonably believed to be collectible from the customer. For all other customers, the Company uses an aging schedule and recognize allowances for doubtful accounts based on the creditworthiness of the debtor, the age and status of outstanding receivables, the current business environment and its historical collection experience adjusted for current expectations for the customers or industry. Accounts receivable are written off against the allowance for uncollectible accounts when the Company determines amounts are no longer collectible. Allowance for doubtful accounts (in thousands): As of September 30, 2020 Balance at beginning of year, as adjusted for the adoption of ASU 2016-13 (Topic 326) $ 3,799 Accruals for credit loss charged to expense, net 1,154 Balance at end of period $ 4,953</t>
        </is>
      </c>
    </row>
    <row r="5">
      <c r="A5" s="4" t="inlineStr">
        <is>
          <t>Schedule of Revenue by Geographic Region</t>
        </is>
      </c>
      <c r="B5" s="4" t="inlineStr">
        <is>
          <t xml:space="preserve">The following table presents the Company’s revenues attributable to domestic and foreign operations for the periods presented (amounts in thousands): Three Months Ended Nine Months Ended September 30, September 30, 2020 2019 2020 2019 United States $ 58,561 $ 44,130 $ 166,668 $ 124,034 Other Americas (1) 3,979 3,814 9,047 8,466 Total Americas 62,540 47,944 175,715 132,500 EMEA (2) (4) 22,290 19,308 61,473 57,332 APAC (3) 9,974 7,923 27,307 22,704 Total revenue $ 94,804 $ 75,175 $ 264,495 $ 212,536 (1) Canada, Latin America and South America (2) Europe, the Middle East and Africa (“EMEA”) (3) Asia-Pacific (“APAC”) (4) Includes revenues from the United Kingdom of $ 14.6 million and $12.3 million for the three months ended September 30, 2020 and 2019 , respectively, and from the Netherlands of $ 0.6 million and $2.4 million for the three months ended September 30, 2020 and 2019 , respectively. Includes revenues from the United Kingdom of $39.7 million and $36.9 million for the nine months ended September 30, 2020 and 2019 , respectively, and from Netherlands of $2.5 million and $7.5 million for the nine months ended September 30, 2020 and 2019 , respectively. </t>
        </is>
      </c>
    </row>
    <row r="6">
      <c r="A6" s="4" t="inlineStr">
        <is>
          <t>Schedule of Disaggregation of Revenue</t>
        </is>
      </c>
      <c r="B6" s="4" t="inlineStr">
        <is>
          <t>The following table presents the Company's revenues disaggregated by revenue source (amounts in thousands): Three Months Ended Nine Months Ended September 30, September 30, 2020 2019 2020 2019 Revenue: Hosted services – Business $ 74,396 $ 57,824 $ 207,832 $ 163,033 Hosted services – Consumer 7,881 6,704 21,707 18,235 Professional services 12,527 10,647 34,956 31,268 Total revenue $ 94,804 $ 75,175 $ 264,495 $ 212,536</t>
        </is>
      </c>
    </row>
    <row r="7">
      <c r="A7" s="4" t="inlineStr">
        <is>
          <t>Schedule of Accounts Receivable, Allowance for Doubtful Accounts</t>
        </is>
      </c>
      <c r="B7" s="4" t="inlineStr">
        <is>
          <t xml:space="preserve"> Accounts receivable are written off against the allowance for uncollectible accounts when the Company determines amounts are no longer collectible. Allowance for doubtful accounts (in thousands): As of September 30, 2020 Balance at beginning of year, as adjusted for the adoption of ASU 2016-13 (Topic 326) $ 3,799 Accruals for credit loss charged to expense, net 1,154 Balance at end of period $ 4,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Reconciliation of Shares Used in Calculating Basic and Diluted Earnings Per Share</t>
        </is>
      </c>
      <c r="B4" s="4" t="inlineStr">
        <is>
          <t>A reconciliation of shares used in calculating basic and diluted net loss per share follows: Three Months Ended Nine Months Ended September 30, September 30, 2020 2019 2020 2019 Basic 66,451,414 63,014,802 65,504,571 62,268,439 Effect of assumed exercised options — — — — Diluted 66,451,414 63,014,802 65,504,571 62,268,4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Financial Information by Segment</t>
        </is>
      </c>
      <c r="B4" s="4" t="inlineStr">
        <is>
          <t>Summarized financial information by segment for the three months ended September 30, 2020 , based on the Company’s internal financial reporting system utilized by the Company’s chief operating decision maker, follows (amounts in thousands): Business Consumer Corporate Consolidated Revenue: Hosted services – Business $ 74,396 $ — $ — $ 74,396 Hosted services – Consumer — 7,881 — 7,881 Professional services 12,527 — — 12,527 Total revenue 86,923 7,881 — 94,804 Cost of revenue 25,862 1,830 — 27,692 Sales and marketing 27,525 5,250 — 32,775 Amortization of purchased intangibles 411 — — 411 Unallocated corporate expenses — — 69,069 69,069 Operating income (loss) $ 33,125 $ 801 $ (69,069 ) $ (35,143 ) Summarized financial information by segment for the three months ended September 30, 2019 , based on the Company’s internal financial reporting system utilized by the Company’s chief operating decision maker, follows (amounts in thousands): Business Consumer Corporate Consolidated Revenue: Hosted services – Business $ 57,824 $ — $ — $ 57,824 Hosted services – Consumer — 6,704 — 6,704 Professional services 10,647 — — 10,647 Total revenue 68,471 6,704 — 75,175 Cost of revenue 18,950 1,170 — 20,120 Sales and marketing 37,512 4,262 — 41,774 Amortization of purchased intangibles 447 — — 447 Unallocated corporate expenses — — 35,960 35,960 Operating income (loss) $ 11,562 $ 1,272 $ (35,960 ) $ (23,126 ) Summarized financial information by segment for the nine months ended September 30, 2020 , based on the Company’s internal financial reporting system utilized by the Company’s chief operating decision maker, follows (amounts in thousands): Business Consumer Corporate Consolidated Revenue: Hosted services – Business $ 207,832 $ — $ — $ 207,832 Hosted services – Consumer — 21,707 — $ 21,707 Professional services 34,956 — — $ 34,956 Total revenue 242,788 21,707 — 264,495 Cost of revenue 73,291 4,927 — $ 78,218 Sales and marketing 93,920 16,153 — $ 110,073 Amortization of purchased intangibles 1,219 — — $ 1,219 Unallocated corporate expenses — — 157,765 $ 157,765 Operating income (loss) $ 74,358 $ 627 $ (157,765 ) $ (82,780 ) Summarized financial information by segment for the nine months ended September 30, 2019 , based on the Company’s internal financial reporting system utilized by the Company’s chief operating decision maker, follows (amounts in thousands): Business Consumer Corporate Consolidated Revenue: Hosted services – Business $ 163,033 $ — $ — $ 163,033 Hosted services – Consumer — 18,235 — 18,235 Professional services 31,268 — — 31,268 Total revenue 194,301 18,235 — 212,536 Cost of revenue 53,572 3,246 — 56,818 Sales and marketing 103,171 10,982 — 114,153 Amortization of purchased intangibles 1,346 — — 1,346 Unallocated corporate expenses — — 102,730 102,730 Operating income (loss) $ 36,212 $ 4,007 $ (102,730 ) $ (62,511 )</t>
        </is>
      </c>
    </row>
    <row r="5">
      <c r="A5" s="4" t="inlineStr">
        <is>
          <t>Long-Lived Assets by Geographic Region</t>
        </is>
      </c>
      <c r="B5" s="4" t="inlineStr">
        <is>
          <t>The following table presents the Company’s long-lived assets by geographic region as of the dates presented (amounts in thousands): September 30, December 31, 2020 2019 United States $ 184,210 $ 177,776 Israel 16,631 16,680 Australia 13,030 13,765 Netherlands 8,267 7,705 Other (1) 20,898 18,677 Total long-lived assets $ 243,036 $ 234,603 (1) United Kingdom, Germany, Japan, France and Ita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changes in the carrying amount of goodwill for the nine months ended September 30, 2020 are as follows (amounts in thousands): Business Consumer Consolidated Balance as of December 31, 2019 $ 86,963 $ 8,024 $ 94,987 Adjustments to goodwill: Foreign exchange adjustment 99 — 99 Balance as of September 30, 2020 $ 87,062 $ 8,024 $ 95,086</t>
        </is>
      </c>
    </row>
    <row r="5">
      <c r="A5" s="4" t="inlineStr">
        <is>
          <t>Summary of Intangible Assets</t>
        </is>
      </c>
      <c r="B5" s="4" t="inlineStr">
        <is>
          <t xml:space="preserve">Intangible assets are summarized as follows (amounts in thousands): As of September 30, 2020 Gross Carrying Amount Accumulated Amortization Net Carrying Amount Weighted Average Amortization Period Amortizing intangible assets: Technology $ 30,451 $ (26,391 ) $ 4,060 5.3 years Customer relationships 16,973 (13,722 ) 3,251 8.4 years Patents 4,500 (850 ) 3,650 13.1 years Other 314 (235 ) 79 2.2 years Total $ 52,238 $ (41,198 ) $ 11,040 As of December 31, 2019 Gross Carrying Amount Accumulated Amortization Net Carrying Amount Weighted Average Amortization Period Amortizing intangible assets: Technology $ 30,413 $ (25,187 ) $ 5,226 5.3 years Customer relationships 16,964 (12,958 ) 4,006 8.4 years Patents 3,267 (714 ) 2,553 12.8 years Other 262 (235 ) 27 2.7 years Total $ 50,906 $ (39,094 ) $ 11,812 </t>
        </is>
      </c>
    </row>
    <row r="6">
      <c r="A6" s="4" t="inlineStr">
        <is>
          <t>Schedule of Finite-Lived Intangible Assets, Future Amortization Expense</t>
        </is>
      </c>
      <c r="B6" s="4" t="inlineStr">
        <is>
          <t>Estimated amortization expense for the next five years is as follows (amounts in thousands): Estimated Amortization Expense Remaining 2020 $ 694 2021 2,563 2022 2,210 2023 929 2024 728 Thereafter 3,916 Total $ 11,0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The following table presents the detail of property and equipment for the periods presented (amounts in thousands): September 30, December 31, Computer equipment and software $ 103,443 $ 92,493 Furniture, equipment and building improvements — 16,487 Internal-use software development costs 78,887 52,544 182,330 161,524 Less: accumulated depreciation (91,249 ) (85,288 ) Total $ 91,081 $ 76,2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6" t="n">
        <v>8994</v>
      </c>
      <c r="C3" s="6" t="n">
        <v>4226</v>
      </c>
    </row>
    <row r="4">
      <c r="A4" s="4" t="inlineStr">
        <is>
          <t>Preferred stock, par value (in dollars per share)</t>
        </is>
      </c>
      <c r="B4" s="7" t="n">
        <v>0.001</v>
      </c>
      <c r="C4" s="7"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69457299</v>
      </c>
      <c r="C9" s="5" t="n">
        <v>66543073</v>
      </c>
    </row>
    <row r="10">
      <c r="A10" s="4" t="inlineStr">
        <is>
          <t>Common stock, outstanding (in shares)</t>
        </is>
      </c>
      <c r="B10" s="5" t="n">
        <v>66747469</v>
      </c>
      <c r="C10" s="5" t="n">
        <v>6383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The following table presents the detail of accrued expenses and other current liabilities for the periods presented (amounts in thousands): September 30, December 31, Payroll and other employee related costs $ 34,784 $ 27,920 Professional services and consulting and other vendor fees 41,425 20,382 Unrecognized tax benefits 2,058 2,053 Sales commissions 9,642 9,654 Contingent earn-out (see Notes 9 and 10) — 557 Restructuring (see Note 13) 7,157 314 Sales tax liabilities 2,623 — Other 2,449 1,898 Total $ 100,138 $ 62,7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Senior Notes and Capped Call Transactions (Tables)</t>
        </is>
      </c>
      <c r="B1" s="2" t="inlineStr">
        <is>
          <t>9 Months Ended</t>
        </is>
      </c>
    </row>
    <row r="2">
      <c r="B2" s="2" t="inlineStr">
        <is>
          <t>Sep. 30, 2020</t>
        </is>
      </c>
    </row>
    <row r="3">
      <c r="A3" s="3" t="inlineStr">
        <is>
          <t>Debt Disclosure [Abstract]</t>
        </is>
      </c>
    </row>
    <row r="4">
      <c r="A4" s="4" t="inlineStr">
        <is>
          <t>Schedule of Carrying Amount of Convertible Debt and Related Interest</t>
        </is>
      </c>
      <c r="B4" s="4" t="inlineStr">
        <is>
          <t>The net carrying amount of the liability component of the Notes was as follows (in thousands): As of September 30, 2020 As of December 31, 2019 Principal $ 230,000 $ 230,000 Unamortized discount (38,068 ) (45,295 ) Unamortized issuance costs (4,785 ) (5,693 ) Net carrying amount $ 187,147 $ 179,012 The net carrying amount of the equity component of the Notes was as follows (in thousands): As of September 30, 2020 Proceeds allocated to the conversion options (debt discount) $ 52,900 Issuance costs (1,986 ) Net carrying amount $ 50,914 The following table sets forth the interest expense recognized related to the Notes (in thousands): Three Months Ended September 30, Nine Months Ended September 30, 2020 2019 2020 2019 Contractual interest expense $ 431 $ 417 $ 1,294 $ 992 Amortization of issuance costs 308 287 908 663 Amortization of debt discount 2,450 2,288 7,227 5,278 Total interest expense $ 3,189 $ 2,992 $ 9,429 $ 6,9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t>
        </is>
      </c>
      <c r="B4" s="4" t="inlineStr">
        <is>
          <t>The carrying amount of cash, accounts receivable, and accounts payable approximate their fair value due to their short-term nature. The Company’s assets and liabilities that are measured at fair value on a recurring basis, by level, within the fair value hierarchy as of September 30, 2020 and December 31, 2019 , are summarized as follows (amounts in thousands). September 30, 2020 December 31, 2019 Level 1 Level 2 Level 3 Total Level 1 Level 2 Level 3 Total Assets: Cash equivalents: Money market funds $ 3,195 $ — $ — $ 3,195 $ 2,899 $ — $ — $ 2,899 Total assets $ 3,195 $ — $ — $ 3,195 $ 2,899 $ — $ — $ 2,899 Liabilities: Contingent earn-out $ — $ — $ — $ — $ — $ — $ 557 $ 557 Total liabilities $ — $ — $ — $ — $ — $ — $ 557 $ 557</t>
        </is>
      </c>
    </row>
    <row r="5">
      <c r="A5" s="4" t="inlineStr">
        <is>
          <t>Schedule of Changes in Fair Value of Level 3 Liabilities</t>
        </is>
      </c>
      <c r="B5" s="4" t="inlineStr">
        <is>
          <t>The changes in fair value of the level 3 liabilities are as follows (amounts in thousands): Contingent Earn-Out September 30, 2020 December 31, 2019 Balance, Beginning of period $ 557 $ 2,372 Conversable, Inc. fair value adjustment (see Note 9) — (496 ) AdvantageTec Inc. fair value adjustment (see Note 9) (263 ) 168 Payments (294 ) (1,487 ) Balance, End of period $ — $ 5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 Information</t>
        </is>
      </c>
      <c r="B4" s="4" t="inlineStr">
        <is>
          <t>The determination of the discount rate used to calculate the present value of the right-of-use assets and lease liabilities depends on whether an interest rate is specified in the lease or not. If the lease specifies a rate, that rate is used when calculating the present value of lease payments. If the rate is not readily determinable, which is generally the case for the Company, the Company’s incremental borrowing rate (“IBR”) as of the date of inception of the lease is used (for initial measurement, the IBR was determined as of the adoption date of the standard). The IBR is the rate of interest that the Company would have to pay to borrow on a collateralized basis over a similar term and amount equal to the lease payments in a similar economic environment. The Company used a ratings benchmark report against its peers in the technology sector. The Company has operating leases for its corporate offices and other service agreements. The Company's leases have remaining lease terms of 1 to 12 years, some of which include options to extend. The Company's lease expense for the three months ended September 30, 2020 and 2019 , consisting entirely of operating leases, was approximately $2.5 million and $3.3 million , respectively. The Company's lease expense for the nine months ended September 30, 2020 and 2019 was approximately $9.4 million and $9.3 million , respectively. Operating lease payments, which reduced operating cash flows, amounted to $4.3 million and $5.0 million for the nine months ended September 30, 2020 and 2019, respectively. During the nine months ended September 30, 2020 , the Company decided to abandon the Berlin office. The cease use date was March 31, 2020. According to ASC 842, the Company elected to apply the “loss of straight-line lease cost”, amortizing the remaining right-of-use asset of approximately $0.4 million from the decision date to the cease use date. This expense is included in restructuring costs in the condensed consolidated statements of operations for the nine months ended September 30, 2020. On July 13, 2020, the Company announced its decision to transition to an employee-centric model under which employees will work remotely rather than in traditional offices. In connection with this decision, the Company abandoned 14 leases in its global portfolio of office leases during the three months ended September 30, 2020. As a result, the Company recognized accelerated amortization to fully reduce the carrying value of the associated right of use assets (“ROU assets”) between the decision date, which was determined to be July 13, 2020 and the cease use date. There were no changes to the accounting for the lease liabilities associated with the leased office spaces. Additionally, the Company recognized accelerated depreciation of fixed assets that were determined to no longer be of future economic benefit to the Company based on the decision to vacate the leased office space. Lease restructuring expenses of $24.1 million are included in restructuring costs in the condensed consolidated statements of operations for the three and nine months ended September 30, 2020. The Company also incurred other non-recurring expenses of $2.4 million and $5.6 million in restructuring costs in the condensed consolidated statements of operations for the three and nine months ended September 30, 2020 associated with the transition to the employee-centric model. These expenses include termination penalties, moving expenses, storage expenses and incremental legal and consulting fees. The associated liability is presented on the condensed consolidated balance sheets within accrued expenses and other current liabilities as of September 30, 2020. Subsequent adjustments to these liabilities, including final settlement of the amounts, will be reflected in future period earnings. The Company continues to actively assess its global lease portfolio. However, any additional derecognition of ROU assets and incurrence of various one-time expenses in connection with early termination of additional leases is not expected to be material to our financial condition or results of operations. Supplemental balance sheet information related to leases was as follows: As of September 30, 2020 As of December 31, 2019 Operating Leases (in thousands, except lease term and discount rate) Right-of-use asset $ 786 $ 15,680 Current operating lease liability 6,295 6,602 Long term operating lease liability 9,310 12,865 Total operating lease liability $ 15,605 $ 19,467 Weighted Average Remaining Lease Term Operating leases 3.5 years 3.5 years Weighted Average Discount Rate Operating leases 7 % 7 %</t>
        </is>
      </c>
    </row>
    <row r="5">
      <c r="A5" s="4" t="inlineStr">
        <is>
          <t>Schedule of Undiscounted Future Lease Payments</t>
        </is>
      </c>
      <c r="B5" s="4" t="inlineStr">
        <is>
          <t>Future minimum lease payments under non-cancellable operating leases (with an initial or remaining lease terms in excess of one year) are as follows (amounts in thousands): Year ending December 31: As of September 30, 2020 As of December 31, 2019 2020 (remaining three months for September 30, 2020) $ 1,807 $ 7,787 2021 6,778 6,530 2022 4,006 3,746 2023 2,148 1,925 2024 1,367 1,148 Thereafter 1,247 864 Total undiscounted lease payments 17,353 22,000 Less: present value adjustment (1,748 ) (2,533 ) Total operating lease liability $ 15,605 $ 19,4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Payment Arrangement [Abstract]</t>
        </is>
      </c>
    </row>
    <row r="4">
      <c r="A4" s="4" t="inlineStr">
        <is>
          <t>Weighted Average Assumptions of Fair Value Options Using Black-Scholes Option-Pricing Model</t>
        </is>
      </c>
      <c r="B4" s="4" t="inlineStr">
        <is>
          <t xml:space="preserve">The fair value of each option grant is estimated on the date of grant, adjusted for estimated forfeitures, using the Black-Scholes option-pricing model with the following weighted average assumptions: Three Months Ended September 30, Nine Months Ended September 30, 2020 2019 2020 2019 Dividend yield 0.0% 0.0% 0.0% 0.0% Risk-free interest rate 0.26%-0.29% 1.83% 0.26%-0.66% 1.88% - 2.57% Expected life (in years) 5 5 5 5 Historical volatility 52.26%-52.43% 43.71% 46.50%-52.43% 43.42% </t>
        </is>
      </c>
    </row>
    <row r="5">
      <c r="A5" s="4" t="inlineStr">
        <is>
          <t>Summary of Stock Option Activity and Weighted Average Exercise Prices</t>
        </is>
      </c>
      <c r="B5" s="4" t="inlineStr">
        <is>
          <t>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9 5,799 $ 16.57 6.79 119,064 Granted 671 Exercised (1,147 ) Cancelled or expired (491 ) Balance outstanding at September 30, 2020 4,832 $ 18.59 6.52 $ 161,335 Options vested and expected to vest 1,561 $ 22.29 8.27 $ 46,349 Options exercisable at September 30, 2020 2,612 $ 14.35 4.89 $ 98,314</t>
        </is>
      </c>
    </row>
    <row r="6">
      <c r="A6" s="4" t="inlineStr">
        <is>
          <t>Schedule of Share-based Compensation, Restricted Stock and Restricted Stock Units Activity</t>
        </is>
      </c>
      <c r="B6" s="4" t="inlineStr">
        <is>
          <t>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9 3,049 $ 24.73 $ 112,848 Awarded 2,456 Vested (1,656 ) Forfeited (623 ) Non-vested and outstanding at September 30, 2020 3,226 $ 25.91 $ 167,993 Expected to vest 2,060 $ 25.13 $ 107,1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Restructuring and Related Costs</t>
        </is>
      </c>
      <c r="B4" s="4" t="inlineStr">
        <is>
          <t>The following table presents the detail of the liability for the Company's restructuring charges for the periods presented (amounts in thousands): As of September 30, 2020 December 31, 2019 Balance, Beginning of the year $ 314 $ 977 Lease restructuring costs 4,765 — Severance and other compensation associated costs 5,574 2,043 Cash payments (3,496 ) (2,706 ) Balance, End of period $ 7,157 $ 314 The following table presents the detail of expenses for the Company's restructuring charges for the three months ended September 30, 2020 (amounts in thousands): September 30, 2020 2019 Lease restructuring costs: ROU assets write down $ 13,938 $ — Abandonment of property and equipment 5,147 — Other lease restructuring costs 4,976 — Total Lease restructuring costs $ 24,061 $ — Severance and other compensation associated costs $ 2,381 $ 1,425 Total restructuring costs $ 26,442 $ 1,425 The following table presents the detail of expenses for the Company's restructuring charges for the nine months ended September 30, 2020 (amounts in thousands): September 30, 2020 2019 Lease restructuring costs: ROU assets write down $ 13,938 $ — Abandonment of property and equipment 5,147 — Other lease restructuring costs 4,976 — Total Lease restructuring costs $ 24,061 $ — Severance and other associated costs 5,574 1,909 Total restructuring costs $ 29,635 $ 1,9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Revenue</t>
        </is>
      </c>
      <c r="B4" s="6" t="n">
        <v>94804</v>
      </c>
      <c r="C4" s="6" t="n">
        <v>75175</v>
      </c>
      <c r="D4" s="6" t="n">
        <v>264495</v>
      </c>
      <c r="E4" s="6" t="n">
        <v>212536</v>
      </c>
    </row>
    <row r="5">
      <c r="A5" s="4" t="inlineStr">
        <is>
          <t>Contract acquisition costs</t>
        </is>
      </c>
      <c r="B5" s="5" t="n">
        <v>41100</v>
      </c>
      <c r="D5" s="5" t="n">
        <v>41100</v>
      </c>
      <c r="F5" s="6" t="n">
        <v>32000</v>
      </c>
    </row>
    <row r="6">
      <c r="A6" s="4" t="inlineStr">
        <is>
          <t>Remaining performance obligation</t>
        </is>
      </c>
      <c r="B6" s="5" t="n">
        <v>237300</v>
      </c>
      <c r="D6" s="5" t="n">
        <v>237300</v>
      </c>
    </row>
    <row r="7">
      <c r="A7" s="4" t="inlineStr">
        <is>
          <t>Recognition of deferred revenue</t>
        </is>
      </c>
      <c r="D7" s="5" t="n">
        <v>84900</v>
      </c>
    </row>
    <row r="8">
      <c r="A8" s="4" t="inlineStr">
        <is>
          <t>Accounts for doubtful accounts</t>
        </is>
      </c>
      <c r="B8" s="5" t="n">
        <v>4953</v>
      </c>
      <c r="D8" s="5" t="n">
        <v>4953</v>
      </c>
      <c r="F8" s="5" t="n">
        <v>3100</v>
      </c>
    </row>
    <row r="9">
      <c r="A9" s="4" t="inlineStr">
        <is>
          <t>Sales reserve</t>
        </is>
      </c>
      <c r="B9" s="6" t="n">
        <v>4000</v>
      </c>
      <c r="D9" s="6" t="n">
        <v>4000</v>
      </c>
      <c r="F9" s="6" t="n">
        <v>1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Deferred Revenue) (Details) - USD ($) $ in Thousands</t>
        </is>
      </c>
      <c r="B1" s="2" t="inlineStr">
        <is>
          <t>Sep. 30, 2020</t>
        </is>
      </c>
      <c r="C1" s="2" t="inlineStr">
        <is>
          <t>Dec. 31, 2019</t>
        </is>
      </c>
    </row>
    <row r="2">
      <c r="A2" s="3" t="inlineStr">
        <is>
          <t>Disaggregation of Revenue [Line Items]</t>
        </is>
      </c>
    </row>
    <row r="3">
      <c r="A3" s="4" t="inlineStr">
        <is>
          <t>Total deferred revenue - short term</t>
        </is>
      </c>
      <c r="B3" s="6" t="n">
        <v>90359</v>
      </c>
      <c r="C3" s="6" t="n">
        <v>88751</v>
      </c>
    </row>
    <row r="4">
      <c r="A4" s="4" t="inlineStr">
        <is>
          <t>Total deferred revenue - long term</t>
        </is>
      </c>
      <c r="B4" s="5" t="n">
        <v>243</v>
      </c>
      <c r="C4" s="5" t="n">
        <v>438</v>
      </c>
    </row>
    <row r="5">
      <c r="A5" s="4" t="inlineStr">
        <is>
          <t>Hosted Services - Business</t>
        </is>
      </c>
    </row>
    <row r="6">
      <c r="A6" s="3" t="inlineStr">
        <is>
          <t>Disaggregation of Revenue [Line Items]</t>
        </is>
      </c>
    </row>
    <row r="7">
      <c r="A7" s="4" t="inlineStr">
        <is>
          <t>Total deferred revenue - short term</t>
        </is>
      </c>
      <c r="B7" s="5" t="n">
        <v>87466</v>
      </c>
      <c r="C7" s="5" t="n">
        <v>82892</v>
      </c>
    </row>
    <row r="8">
      <c r="A8" s="4" t="inlineStr">
        <is>
          <t>Total deferred revenue - long term</t>
        </is>
      </c>
      <c r="B8" s="5" t="n">
        <v>0</v>
      </c>
      <c r="C8" s="5" t="n">
        <v>0</v>
      </c>
    </row>
    <row r="9">
      <c r="A9" s="4" t="inlineStr">
        <is>
          <t>Hosted Services - Consumer</t>
        </is>
      </c>
    </row>
    <row r="10">
      <c r="A10" s="3" t="inlineStr">
        <is>
          <t>Disaggregation of Revenue [Line Items]</t>
        </is>
      </c>
    </row>
    <row r="11">
      <c r="A11" s="4" t="inlineStr">
        <is>
          <t>Total deferred revenue - short term</t>
        </is>
      </c>
      <c r="B11" s="5" t="n">
        <v>815</v>
      </c>
      <c r="C11" s="5" t="n">
        <v>687</v>
      </c>
    </row>
    <row r="12">
      <c r="A12" s="4" t="inlineStr">
        <is>
          <t>Professional Services</t>
        </is>
      </c>
    </row>
    <row r="13">
      <c r="A13" s="3" t="inlineStr">
        <is>
          <t>Disaggregation of Revenue [Line Items]</t>
        </is>
      </c>
    </row>
    <row r="14">
      <c r="A14" s="4" t="inlineStr">
        <is>
          <t>Total deferred revenue - short term</t>
        </is>
      </c>
      <c r="B14" s="5" t="n">
        <v>2078</v>
      </c>
      <c r="C14" s="5" t="n">
        <v>5172</v>
      </c>
    </row>
    <row r="15">
      <c r="A15" s="4" t="inlineStr">
        <is>
          <t>Total deferred revenue - long term</t>
        </is>
      </c>
      <c r="B15" s="6" t="n">
        <v>243</v>
      </c>
      <c r="C15" s="6" t="n">
        <v>4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94804</v>
      </c>
      <c r="C4" s="6" t="n">
        <v>75175</v>
      </c>
      <c r="D4" s="6" t="n">
        <v>264495</v>
      </c>
      <c r="E4" s="6" t="n">
        <v>212536</v>
      </c>
    </row>
    <row r="5">
      <c r="A5" s="4" t="inlineStr">
        <is>
          <t>Hosted Services - Business</t>
        </is>
      </c>
    </row>
    <row r="6">
      <c r="A6" s="3" t="inlineStr">
        <is>
          <t>Disaggregation of Revenue [Line Items]</t>
        </is>
      </c>
    </row>
    <row r="7">
      <c r="A7" s="4" t="inlineStr">
        <is>
          <t>Revenue</t>
        </is>
      </c>
      <c r="B7" s="5" t="n">
        <v>74396</v>
      </c>
      <c r="C7" s="5" t="n">
        <v>57824</v>
      </c>
      <c r="D7" s="5" t="n">
        <v>207832</v>
      </c>
      <c r="E7" s="5" t="n">
        <v>163033</v>
      </c>
    </row>
    <row r="8">
      <c r="A8" s="4" t="inlineStr">
        <is>
          <t>Hosted Services - Consumer</t>
        </is>
      </c>
    </row>
    <row r="9">
      <c r="A9" s="3" t="inlineStr">
        <is>
          <t>Disaggregation of Revenue [Line Items]</t>
        </is>
      </c>
    </row>
    <row r="10">
      <c r="A10" s="4" t="inlineStr">
        <is>
          <t>Revenue</t>
        </is>
      </c>
      <c r="B10" s="5" t="n">
        <v>7881</v>
      </c>
      <c r="C10" s="5" t="n">
        <v>6704</v>
      </c>
      <c r="D10" s="5" t="n">
        <v>21707</v>
      </c>
      <c r="E10" s="5" t="n">
        <v>18235</v>
      </c>
    </row>
    <row r="11">
      <c r="A11" s="4" t="inlineStr">
        <is>
          <t>Professional Services</t>
        </is>
      </c>
    </row>
    <row r="12">
      <c r="A12" s="3" t="inlineStr">
        <is>
          <t>Disaggregation of Revenue [Line Items]</t>
        </is>
      </c>
    </row>
    <row r="13">
      <c r="A13" s="4" t="inlineStr">
        <is>
          <t>Revenue</t>
        </is>
      </c>
      <c r="B13" s="6" t="n">
        <v>12527</v>
      </c>
      <c r="C13" s="6" t="n">
        <v>10647</v>
      </c>
      <c r="D13" s="6" t="n">
        <v>34956</v>
      </c>
      <c r="E13" s="6" t="n">
        <v>312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Revenue by Geographic Reg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Revenue</t>
        </is>
      </c>
      <c r="C4" s="6" t="n">
        <v>94804</v>
      </c>
      <c r="D4" s="6" t="n">
        <v>75175</v>
      </c>
      <c r="E4" s="6" t="n">
        <v>264495</v>
      </c>
      <c r="F4" s="6" t="n">
        <v>212536</v>
      </c>
    </row>
    <row r="5">
      <c r="A5" s="4" t="inlineStr">
        <is>
          <t>United States</t>
        </is>
      </c>
    </row>
    <row r="6">
      <c r="A6" s="3" t="inlineStr">
        <is>
          <t>Disaggregation of Revenue [Line Items]</t>
        </is>
      </c>
    </row>
    <row r="7">
      <c r="A7" s="4" t="inlineStr">
        <is>
          <t>Revenue</t>
        </is>
      </c>
      <c r="C7" s="5" t="n">
        <v>58561</v>
      </c>
      <c r="D7" s="5" t="n">
        <v>44130</v>
      </c>
      <c r="E7" s="5" t="n">
        <v>166668</v>
      </c>
      <c r="F7" s="5" t="n">
        <v>124034</v>
      </c>
    </row>
    <row r="8">
      <c r="A8" s="4" t="inlineStr">
        <is>
          <t>Other Americas</t>
        </is>
      </c>
    </row>
    <row r="9">
      <c r="A9" s="3" t="inlineStr">
        <is>
          <t>Disaggregation of Revenue [Line Items]</t>
        </is>
      </c>
    </row>
    <row r="10">
      <c r="A10" s="4" t="inlineStr">
        <is>
          <t>Revenue</t>
        </is>
      </c>
      <c r="B10" s="4" t="inlineStr">
        <is>
          <t>[1]</t>
        </is>
      </c>
      <c r="C10" s="5" t="n">
        <v>3979</v>
      </c>
      <c r="D10" s="5" t="n">
        <v>3814</v>
      </c>
      <c r="E10" s="5" t="n">
        <v>9047</v>
      </c>
      <c r="F10" s="5" t="n">
        <v>8466</v>
      </c>
    </row>
    <row r="11">
      <c r="A11" s="4" t="inlineStr">
        <is>
          <t>Total Americas</t>
        </is>
      </c>
    </row>
    <row r="12">
      <c r="A12" s="3" t="inlineStr">
        <is>
          <t>Disaggregation of Revenue [Line Items]</t>
        </is>
      </c>
    </row>
    <row r="13">
      <c r="A13" s="4" t="inlineStr">
        <is>
          <t>Revenue</t>
        </is>
      </c>
      <c r="C13" s="5" t="n">
        <v>62540</v>
      </c>
      <c r="D13" s="5" t="n">
        <v>47944</v>
      </c>
      <c r="E13" s="5" t="n">
        <v>175715</v>
      </c>
      <c r="F13" s="5" t="n">
        <v>132500</v>
      </c>
    </row>
    <row r="14">
      <c r="A14" s="4" t="inlineStr">
        <is>
          <t>EMEA</t>
        </is>
      </c>
    </row>
    <row r="15">
      <c r="A15" s="3" t="inlineStr">
        <is>
          <t>Disaggregation of Revenue [Line Items]</t>
        </is>
      </c>
    </row>
    <row r="16">
      <c r="A16" s="4" t="inlineStr">
        <is>
          <t>Revenue</t>
        </is>
      </c>
      <c r="B16" s="4" t="inlineStr">
        <is>
          <t>[2],[3]</t>
        </is>
      </c>
      <c r="C16" s="5" t="n">
        <v>22290</v>
      </c>
      <c r="D16" s="5" t="n">
        <v>19308</v>
      </c>
      <c r="E16" s="5" t="n">
        <v>61473</v>
      </c>
      <c r="F16" s="5" t="n">
        <v>57332</v>
      </c>
    </row>
    <row r="17">
      <c r="A17" s="4" t="inlineStr">
        <is>
          <t>APAC</t>
        </is>
      </c>
    </row>
    <row r="18">
      <c r="A18" s="3" t="inlineStr">
        <is>
          <t>Disaggregation of Revenue [Line Items]</t>
        </is>
      </c>
    </row>
    <row r="19">
      <c r="A19" s="4" t="inlineStr">
        <is>
          <t>Revenue</t>
        </is>
      </c>
      <c r="B19" s="4" t="inlineStr">
        <is>
          <t>[4]</t>
        </is>
      </c>
      <c r="C19" s="5" t="n">
        <v>9974</v>
      </c>
      <c r="D19" s="5" t="n">
        <v>7923</v>
      </c>
      <c r="E19" s="5" t="n">
        <v>27307</v>
      </c>
      <c r="F19" s="5" t="n">
        <v>22704</v>
      </c>
    </row>
    <row r="20">
      <c r="A20" s="4" t="inlineStr">
        <is>
          <t>United Kingdom</t>
        </is>
      </c>
    </row>
    <row r="21">
      <c r="A21" s="3" t="inlineStr">
        <is>
          <t>Disaggregation of Revenue [Line Items]</t>
        </is>
      </c>
    </row>
    <row r="22">
      <c r="A22" s="4" t="inlineStr">
        <is>
          <t>Revenue</t>
        </is>
      </c>
      <c r="C22" s="5" t="n">
        <v>14600</v>
      </c>
      <c r="D22" s="5" t="n">
        <v>12300</v>
      </c>
      <c r="E22" s="5" t="n">
        <v>39700</v>
      </c>
      <c r="F22" s="5" t="n">
        <v>36900</v>
      </c>
    </row>
    <row r="23">
      <c r="A23" s="4" t="inlineStr">
        <is>
          <t>Netherlands</t>
        </is>
      </c>
    </row>
    <row r="24">
      <c r="A24" s="3" t="inlineStr">
        <is>
          <t>Disaggregation of Revenue [Line Items]</t>
        </is>
      </c>
    </row>
    <row r="25">
      <c r="A25" s="4" t="inlineStr">
        <is>
          <t>Revenue</t>
        </is>
      </c>
      <c r="C25" s="6" t="n">
        <v>600</v>
      </c>
      <c r="D25" s="6" t="n">
        <v>2400</v>
      </c>
      <c r="E25" s="6" t="n">
        <v>2500</v>
      </c>
      <c r="F25" s="6" t="n">
        <v>7500</v>
      </c>
    </row>
    <row r="26"/>
    <row r="27">
      <c r="A27" s="4" t="inlineStr">
        <is>
          <t>[1]</t>
        </is>
      </c>
      <c r="B27" s="4" t="inlineStr">
        <is>
          <t>Canada, Latin America and South America</t>
        </is>
      </c>
    </row>
    <row r="28">
      <c r="A28" s="4" t="inlineStr">
        <is>
          <t>[2]</t>
        </is>
      </c>
      <c r="B28" s="4" t="inlineStr">
        <is>
          <t>Europe, the Middle East and Africa (“EMEA”)</t>
        </is>
      </c>
    </row>
    <row r="29">
      <c r="A29" s="4" t="inlineStr">
        <is>
          <t>[3]</t>
        </is>
      </c>
      <c r="B29" s="4" t="inlineStr">
        <is>
          <t xml:space="preserve">Includes revenues from the United Kingdom of $ 14.6 million and $12.3 million for the three months ended September 30, 2020 and 2019 , respectively, and from the Netherlands of $ 0.6 million and $2.4 million for the three months ended September 30, 2020 and 2019 , respectively. Includes revenues from the United Kingdom of $39.7 million and $36.9 million for the nine months ended September 30, 2020 and 2019 , respectively, and from Netherlands of $2.5 million and $7.5 million for the nine months ended September 30, 2020 and 2019 , respectively. </t>
        </is>
      </c>
    </row>
    <row r="30">
      <c r="A30" s="4" t="inlineStr">
        <is>
          <t>[4]</t>
        </is>
      </c>
      <c r="B30" s="4" t="inlineStr">
        <is>
          <t>Asia-Pacific (“APAC”)</t>
        </is>
      </c>
    </row>
  </sheetData>
  <mergeCells count="8">
    <mergeCell ref="A1:B2"/>
    <mergeCell ref="C1:D1"/>
    <mergeCell ref="E1:F1"/>
    <mergeCell ref="A26:E26"/>
    <mergeCell ref="B27:E27"/>
    <mergeCell ref="B28:E28"/>
    <mergeCell ref="B29:E29"/>
    <mergeCell ref="B30:E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94804</v>
      </c>
      <c r="C3" s="6" t="n">
        <v>75175</v>
      </c>
      <c r="D3" s="6" t="n">
        <v>264495</v>
      </c>
      <c r="E3" s="6" t="n">
        <v>212536</v>
      </c>
    </row>
    <row r="4">
      <c r="A4" s="3" t="inlineStr">
        <is>
          <t>Costs and expenses</t>
        </is>
      </c>
    </row>
    <row r="5">
      <c r="A5" s="4" t="inlineStr">
        <is>
          <t>Cost of revenue</t>
        </is>
      </c>
      <c r="B5" s="5" t="n">
        <v>27692</v>
      </c>
      <c r="C5" s="5" t="n">
        <v>20120</v>
      </c>
      <c r="D5" s="5" t="n">
        <v>78218</v>
      </c>
      <c r="E5" s="5" t="n">
        <v>56818</v>
      </c>
    </row>
    <row r="6">
      <c r="A6" s="4" t="inlineStr">
        <is>
          <t>Sales and marketing</t>
        </is>
      </c>
      <c r="B6" s="5" t="n">
        <v>32775</v>
      </c>
      <c r="C6" s="5" t="n">
        <v>41774</v>
      </c>
      <c r="D6" s="5" t="n">
        <v>110073</v>
      </c>
      <c r="E6" s="5" t="n">
        <v>114153</v>
      </c>
    </row>
    <row r="7">
      <c r="A7" s="4" t="inlineStr">
        <is>
          <t>General and administrative</t>
        </is>
      </c>
      <c r="B7" s="5" t="n">
        <v>14891</v>
      </c>
      <c r="C7" s="5" t="n">
        <v>13958</v>
      </c>
      <c r="D7" s="5" t="n">
        <v>47713</v>
      </c>
      <c r="E7" s="5" t="n">
        <v>41889</v>
      </c>
    </row>
    <row r="8">
      <c r="A8" s="4" t="inlineStr">
        <is>
          <t>Product development</t>
        </is>
      </c>
      <c r="B8" s="5" t="n">
        <v>27736</v>
      </c>
      <c r="C8" s="5" t="n">
        <v>20577</v>
      </c>
      <c r="D8" s="5" t="n">
        <v>80417</v>
      </c>
      <c r="E8" s="5" t="n">
        <v>58932</v>
      </c>
    </row>
    <row r="9">
      <c r="A9" s="4" t="inlineStr">
        <is>
          <t>Restructuring costs</t>
        </is>
      </c>
      <c r="B9" s="5" t="n">
        <v>26442</v>
      </c>
      <c r="C9" s="5" t="n">
        <v>1425</v>
      </c>
      <c r="D9" s="5" t="n">
        <v>29635</v>
      </c>
      <c r="E9" s="5" t="n">
        <v>1909</v>
      </c>
    </row>
    <row r="10">
      <c r="A10" s="4" t="inlineStr">
        <is>
          <t>Amortization of purchased intangibles</t>
        </is>
      </c>
      <c r="B10" s="5" t="n">
        <v>411</v>
      </c>
      <c r="C10" s="5" t="n">
        <v>447</v>
      </c>
      <c r="D10" s="5" t="n">
        <v>1219</v>
      </c>
      <c r="E10" s="5" t="n">
        <v>1346</v>
      </c>
    </row>
    <row r="11">
      <c r="A11" s="4" t="inlineStr">
        <is>
          <t>Total costs and expenses</t>
        </is>
      </c>
      <c r="B11" s="5" t="n">
        <v>129947</v>
      </c>
      <c r="C11" s="5" t="n">
        <v>98301</v>
      </c>
      <c r="D11" s="5" t="n">
        <v>347275</v>
      </c>
      <c r="E11" s="5" t="n">
        <v>275047</v>
      </c>
    </row>
    <row r="12">
      <c r="A12" s="4" t="inlineStr">
        <is>
          <t>Loss from operations</t>
        </is>
      </c>
      <c r="B12" s="5" t="n">
        <v>-35143</v>
      </c>
      <c r="C12" s="5" t="n">
        <v>-23126</v>
      </c>
      <c r="D12" s="5" t="n">
        <v>-82780</v>
      </c>
      <c r="E12" s="5" t="n">
        <v>-62511</v>
      </c>
    </row>
    <row r="13">
      <c r="A13" s="3" t="inlineStr">
        <is>
          <t>Other (expense) income, net</t>
        </is>
      </c>
    </row>
    <row r="14">
      <c r="A14" s="4" t="inlineStr">
        <is>
          <t>Interest expense, net</t>
        </is>
      </c>
      <c r="B14" s="5" t="n">
        <v>-3159</v>
      </c>
      <c r="C14" s="5" t="n">
        <v>-2189</v>
      </c>
      <c r="D14" s="5" t="n">
        <v>-9161</v>
      </c>
      <c r="E14" s="5" t="n">
        <v>-4873</v>
      </c>
    </row>
    <row r="15">
      <c r="A15" s="4" t="inlineStr">
        <is>
          <t>Other (expense) income, net</t>
        </is>
      </c>
      <c r="B15" s="5" t="n">
        <v>-508</v>
      </c>
      <c r="C15" s="5" t="n">
        <v>379</v>
      </c>
      <c r="D15" s="5" t="n">
        <v>-2484</v>
      </c>
      <c r="E15" s="5" t="n">
        <v>862</v>
      </c>
    </row>
    <row r="16">
      <c r="A16" s="4" t="inlineStr">
        <is>
          <t>Total other (expense) income, net</t>
        </is>
      </c>
      <c r="B16" s="5" t="n">
        <v>-3667</v>
      </c>
      <c r="C16" s="5" t="n">
        <v>-1810</v>
      </c>
      <c r="D16" s="5" t="n">
        <v>-11645</v>
      </c>
      <c r="E16" s="5" t="n">
        <v>-4011</v>
      </c>
    </row>
    <row r="17">
      <c r="A17" s="4" t="inlineStr">
        <is>
          <t>Loss before (benefit from) provision for income taxes</t>
        </is>
      </c>
      <c r="B17" s="5" t="n">
        <v>-38810</v>
      </c>
      <c r="C17" s="5" t="n">
        <v>-24936</v>
      </c>
      <c r="D17" s="5" t="n">
        <v>-94425</v>
      </c>
      <c r="E17" s="5" t="n">
        <v>-66522</v>
      </c>
    </row>
    <row r="18">
      <c r="A18" s="4" t="inlineStr">
        <is>
          <t>(Benefit from) provision for income taxes</t>
        </is>
      </c>
      <c r="B18" s="5" t="n">
        <v>-100</v>
      </c>
      <c r="C18" s="5" t="n">
        <v>936</v>
      </c>
      <c r="D18" s="5" t="n">
        <v>-87</v>
      </c>
      <c r="E18" s="5" t="n">
        <v>2227</v>
      </c>
    </row>
    <row r="19">
      <c r="A19" s="4" t="inlineStr">
        <is>
          <t>Net loss</t>
        </is>
      </c>
      <c r="B19" s="6" t="n">
        <v>-38710</v>
      </c>
      <c r="C19" s="6" t="n">
        <v>-25872</v>
      </c>
      <c r="D19" s="6" t="n">
        <v>-94338</v>
      </c>
      <c r="E19" s="6" t="n">
        <v>-68749</v>
      </c>
    </row>
    <row r="20">
      <c r="A20" s="3" t="inlineStr">
        <is>
          <t>Net loss per share of common stock:</t>
        </is>
      </c>
    </row>
    <row r="21">
      <c r="A21" s="4" t="inlineStr">
        <is>
          <t>Basic net loss per common share (in dollars per share)</t>
        </is>
      </c>
      <c r="B21" s="8" t="n">
        <v>-0.58</v>
      </c>
      <c r="C21" s="8" t="n">
        <v>-0.41</v>
      </c>
      <c r="D21" s="8" t="n">
        <v>-1.44</v>
      </c>
      <c r="E21" s="8" t="n">
        <v>-1.1</v>
      </c>
    </row>
    <row r="22">
      <c r="A22" s="4" t="inlineStr">
        <is>
          <t>Diluted net loss per common share (in dollars per share)</t>
        </is>
      </c>
      <c r="B22" s="8" t="n">
        <v>-0.58</v>
      </c>
      <c r="C22" s="8" t="n">
        <v>-0.41</v>
      </c>
      <c r="D22" s="8" t="n">
        <v>-1.44</v>
      </c>
      <c r="E22" s="8" t="n">
        <v>-1.1</v>
      </c>
    </row>
    <row r="23">
      <c r="A23" s="3" t="inlineStr">
        <is>
          <t>Weighted-average shares used to compute net loss per share:</t>
        </is>
      </c>
    </row>
    <row r="24">
      <c r="A24" s="4" t="inlineStr">
        <is>
          <t>Weighted average shares outstanding used in basic net loss per common share calculation (in shares)</t>
        </is>
      </c>
      <c r="B24" s="5" t="n">
        <v>66451414</v>
      </c>
      <c r="C24" s="5" t="n">
        <v>63014802</v>
      </c>
      <c r="D24" s="5" t="n">
        <v>65504571</v>
      </c>
      <c r="E24" s="5" t="n">
        <v>62268439</v>
      </c>
    </row>
    <row r="25">
      <c r="A25" s="4" t="inlineStr">
        <is>
          <t>Weighted average shares outstanding used in diluted net loss per common share calculation (in shares)</t>
        </is>
      </c>
      <c r="B25" s="5" t="n">
        <v>66451414</v>
      </c>
      <c r="C25" s="5" t="n">
        <v>63014802</v>
      </c>
      <c r="D25" s="5" t="n">
        <v>65504571</v>
      </c>
      <c r="E25" s="5" t="n">
        <v>62268439</v>
      </c>
    </row>
    <row r="26">
      <c r="A26" s="3" t="inlineStr">
        <is>
          <t>Additional Information on Operating Expenses</t>
        </is>
      </c>
    </row>
    <row r="27">
      <c r="A27" s="4" t="inlineStr">
        <is>
          <t>Stock-based compensation expense</t>
        </is>
      </c>
      <c r="B27" s="6" t="n">
        <v>15500</v>
      </c>
      <c r="C27" s="6" t="n">
        <v>9100</v>
      </c>
      <c r="D27" s="6" t="n">
        <v>46200</v>
      </c>
      <c r="E27" s="6" t="n">
        <v>25500</v>
      </c>
    </row>
    <row r="28">
      <c r="A28" s="4" t="inlineStr">
        <is>
          <t>Cost of revenue</t>
        </is>
      </c>
    </row>
    <row r="29">
      <c r="A29" s="3" t="inlineStr">
        <is>
          <t>Additional Information on Operating Expenses</t>
        </is>
      </c>
    </row>
    <row r="30">
      <c r="A30" s="4" t="inlineStr">
        <is>
          <t>Stock-based compensation expense</t>
        </is>
      </c>
      <c r="B30" s="5" t="n">
        <v>2288</v>
      </c>
      <c r="C30" s="5" t="n">
        <v>763</v>
      </c>
      <c r="D30" s="5" t="n">
        <v>5735</v>
      </c>
      <c r="E30" s="5" t="n">
        <v>1911</v>
      </c>
    </row>
    <row r="31">
      <c r="A31" s="4" t="inlineStr">
        <is>
          <t>Depreciation expense</t>
        </is>
      </c>
      <c r="B31" s="5" t="n">
        <v>2710</v>
      </c>
      <c r="C31" s="5" t="n">
        <v>2208</v>
      </c>
      <c r="D31" s="5" t="n">
        <v>7619</v>
      </c>
      <c r="E31" s="5" t="n">
        <v>6192</v>
      </c>
    </row>
    <row r="32">
      <c r="A32" s="4" t="inlineStr">
        <is>
          <t>Amortization of purchased intangibles</t>
        </is>
      </c>
      <c r="B32" s="5" t="n">
        <v>286</v>
      </c>
      <c r="C32" s="5" t="n">
        <v>285</v>
      </c>
      <c r="D32" s="5" t="n">
        <v>854</v>
      </c>
      <c r="E32" s="5" t="n">
        <v>854</v>
      </c>
    </row>
    <row r="33">
      <c r="A33" s="4" t="inlineStr">
        <is>
          <t>Sales and marketing</t>
        </is>
      </c>
    </row>
    <row r="34">
      <c r="A34" s="3" t="inlineStr">
        <is>
          <t>Additional Information on Operating Expenses</t>
        </is>
      </c>
    </row>
    <row r="35">
      <c r="A35" s="4" t="inlineStr">
        <is>
          <t>Stock-based compensation expense</t>
        </is>
      </c>
      <c r="B35" s="5" t="n">
        <v>1873</v>
      </c>
      <c r="C35" s="5" t="n">
        <v>2050</v>
      </c>
      <c r="D35" s="5" t="n">
        <v>9536</v>
      </c>
      <c r="E35" s="5" t="n">
        <v>5744</v>
      </c>
    </row>
    <row r="36">
      <c r="A36" s="4" t="inlineStr">
        <is>
          <t>Depreciation expense</t>
        </is>
      </c>
      <c r="B36" s="5" t="n">
        <v>511</v>
      </c>
      <c r="C36" s="5" t="n">
        <v>423</v>
      </c>
      <c r="D36" s="5" t="n">
        <v>1798</v>
      </c>
      <c r="E36" s="5" t="n">
        <v>1210</v>
      </c>
    </row>
    <row r="37">
      <c r="A37" s="4" t="inlineStr">
        <is>
          <t>General and administrative</t>
        </is>
      </c>
    </row>
    <row r="38">
      <c r="A38" s="3" t="inlineStr">
        <is>
          <t>Additional Information on Operating Expenses</t>
        </is>
      </c>
    </row>
    <row r="39">
      <c r="A39" s="4" t="inlineStr">
        <is>
          <t>Stock-based compensation expense</t>
        </is>
      </c>
      <c r="B39" s="5" t="n">
        <v>3618</v>
      </c>
      <c r="C39" s="5" t="n">
        <v>2605</v>
      </c>
      <c r="D39" s="5" t="n">
        <v>10428</v>
      </c>
      <c r="E39" s="5" t="n">
        <v>7995</v>
      </c>
    </row>
    <row r="40">
      <c r="A40" s="4" t="inlineStr">
        <is>
          <t>Depreciation expense</t>
        </is>
      </c>
      <c r="B40" s="5" t="n">
        <v>53</v>
      </c>
      <c r="C40" s="5" t="n">
        <v>221</v>
      </c>
      <c r="D40" s="5" t="n">
        <v>207</v>
      </c>
      <c r="E40" s="5" t="n">
        <v>677</v>
      </c>
    </row>
    <row r="41">
      <c r="A41" s="4" t="inlineStr">
        <is>
          <t>Product development</t>
        </is>
      </c>
    </row>
    <row r="42">
      <c r="A42" s="3" t="inlineStr">
        <is>
          <t>Additional Information on Operating Expenses</t>
        </is>
      </c>
    </row>
    <row r="43">
      <c r="A43" s="4" t="inlineStr">
        <is>
          <t>Stock-based compensation expense</t>
        </is>
      </c>
      <c r="B43" s="5" t="n">
        <v>7753</v>
      </c>
      <c r="C43" s="5" t="n">
        <v>3650</v>
      </c>
      <c r="D43" s="5" t="n">
        <v>20472</v>
      </c>
      <c r="E43" s="5" t="n">
        <v>9889</v>
      </c>
    </row>
    <row r="44">
      <c r="A44" s="4" t="inlineStr">
        <is>
          <t>Depreciation expense</t>
        </is>
      </c>
      <c r="B44" s="6" t="n">
        <v>2674</v>
      </c>
      <c r="C44" s="6" t="n">
        <v>1305</v>
      </c>
      <c r="D44" s="6" t="n">
        <v>7599</v>
      </c>
      <c r="E44" s="6" t="n">
        <v>37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ceivables and Deferred Revenue) (Details) $ in Thousands</t>
        </is>
      </c>
      <c r="B1" s="2" t="inlineStr">
        <is>
          <t>9 Months Ended</t>
        </is>
      </c>
    </row>
    <row r="2">
      <c r="B2" s="2" t="inlineStr">
        <is>
          <t>Sep. 30, 2020USD ($)</t>
        </is>
      </c>
    </row>
    <row r="3">
      <c r="A3" s="3" t="inlineStr">
        <is>
          <t>Contract Balances [Roll Forward]</t>
        </is>
      </c>
    </row>
    <row r="4">
      <c r="A4" s="4" t="inlineStr">
        <is>
          <t>Accounts receivable, opening balance</t>
        </is>
      </c>
      <c r="B4" s="6" t="n">
        <v>87620</v>
      </c>
    </row>
    <row r="5">
      <c r="A5" s="4" t="inlineStr">
        <is>
          <t>Accounts receivable, ending balance</t>
        </is>
      </c>
      <c r="B5" s="5" t="n">
        <v>66483</v>
      </c>
    </row>
    <row r="6">
      <c r="A6" s="4" t="inlineStr">
        <is>
          <t>Contract acquisition costs noncurrent, opening balance</t>
        </is>
      </c>
      <c r="B6" s="5" t="n">
        <v>31965</v>
      </c>
    </row>
    <row r="7">
      <c r="A7" s="4" t="inlineStr">
        <is>
          <t>Contract acquisition costs noncurrent, increase (decrease), net</t>
        </is>
      </c>
      <c r="B7" s="5" t="n">
        <v>9130</v>
      </c>
    </row>
    <row r="8">
      <c r="A8" s="4" t="inlineStr">
        <is>
          <t>Contract acquisition costs noncurrent, ending balance</t>
        </is>
      </c>
      <c r="B8" s="5" t="n">
        <v>41095</v>
      </c>
    </row>
    <row r="9">
      <c r="A9" s="4" t="inlineStr">
        <is>
          <t>Deferred revenue (current), opening balance</t>
        </is>
      </c>
      <c r="B9" s="5" t="n">
        <v>88751</v>
      </c>
    </row>
    <row r="10">
      <c r="A10" s="4" t="inlineStr">
        <is>
          <t>Deferred revenue (current), increase (decrease), net</t>
        </is>
      </c>
      <c r="B10" s="5" t="n">
        <v>1608</v>
      </c>
    </row>
    <row r="11">
      <c r="A11" s="4" t="inlineStr">
        <is>
          <t>Deferred revenue (current), ending balance</t>
        </is>
      </c>
      <c r="B11" s="5" t="n">
        <v>90359</v>
      </c>
    </row>
    <row r="12">
      <c r="A12" s="4" t="inlineStr">
        <is>
          <t>Deferred revenue (long-term), opening balance</t>
        </is>
      </c>
      <c r="B12" s="5" t="n">
        <v>438</v>
      </c>
    </row>
    <row r="13">
      <c r="A13" s="4" t="inlineStr">
        <is>
          <t>Deferred revenue (long-term), increase (decrease), net</t>
        </is>
      </c>
      <c r="B13" s="5" t="n">
        <v>-195</v>
      </c>
    </row>
    <row r="14">
      <c r="A14" s="4" t="inlineStr">
        <is>
          <t>Deferred revenue (long-term), ending balance</t>
        </is>
      </c>
      <c r="B14" s="5" t="n">
        <v>243</v>
      </c>
    </row>
    <row r="15">
      <c r="A15" s="4" t="inlineStr">
        <is>
          <t>Billed receivable</t>
        </is>
      </c>
    </row>
    <row r="16">
      <c r="A16" s="3" t="inlineStr">
        <is>
          <t>Contract Balances [Roll Forward]</t>
        </is>
      </c>
    </row>
    <row r="17">
      <c r="A17" s="4" t="inlineStr">
        <is>
          <t>Accounts receivable, opening balance</t>
        </is>
      </c>
      <c r="B17" s="5" t="n">
        <v>70318</v>
      </c>
    </row>
    <row r="18">
      <c r="A18" s="4" t="inlineStr">
        <is>
          <t>Accounts receivable, increase (decrease), net</t>
        </is>
      </c>
      <c r="B18" s="5" t="n">
        <v>-15461</v>
      </c>
    </row>
    <row r="19">
      <c r="A19" s="4" t="inlineStr">
        <is>
          <t>Accounts receivable, ending balance</t>
        </is>
      </c>
      <c r="B19" s="5" t="n">
        <v>54857</v>
      </c>
    </row>
    <row r="20">
      <c r="A20" s="4" t="inlineStr">
        <is>
          <t>Unbilled receivable</t>
        </is>
      </c>
    </row>
    <row r="21">
      <c r="A21" s="3" t="inlineStr">
        <is>
          <t>Contract Balances [Roll Forward]</t>
        </is>
      </c>
    </row>
    <row r="22">
      <c r="A22" s="4" t="inlineStr">
        <is>
          <t>Accounts receivable, opening balance</t>
        </is>
      </c>
      <c r="B22" s="5" t="n">
        <v>17302</v>
      </c>
    </row>
    <row r="23">
      <c r="A23" s="4" t="inlineStr">
        <is>
          <t>Accounts receivable, increase (decrease), net</t>
        </is>
      </c>
      <c r="B23" s="5" t="n">
        <v>-5676</v>
      </c>
    </row>
    <row r="24">
      <c r="A24" s="4" t="inlineStr">
        <is>
          <t>Accounts receivable, ending balance</t>
        </is>
      </c>
      <c r="B24" s="6" t="n">
        <v>116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Accounts Receivable) (Details) $ in Thousands</t>
        </is>
      </c>
      <c r="B1" s="2" t="inlineStr">
        <is>
          <t>9 Months Ended</t>
        </is>
      </c>
    </row>
    <row r="2">
      <c r="B2" s="2" t="inlineStr">
        <is>
          <t>Sep. 30, 2020USD ($)</t>
        </is>
      </c>
    </row>
    <row r="3">
      <c r="A3" s="3" t="inlineStr">
        <is>
          <t>Allowance for Doubtful Accounts</t>
        </is>
      </c>
    </row>
    <row r="4">
      <c r="A4" s="4" t="inlineStr">
        <is>
          <t>Balance at beginning of year, as adjusted for the adoption of ASU 2016-13 (Topic 326)</t>
        </is>
      </c>
      <c r="B4" s="6" t="n">
        <v>3100</v>
      </c>
    </row>
    <row r="5">
      <c r="A5" s="4" t="inlineStr">
        <is>
          <t>Accruals for credit loss charged to expense, net</t>
        </is>
      </c>
      <c r="B5" s="5" t="n">
        <v>1154</v>
      </c>
    </row>
    <row r="6">
      <c r="A6" s="4" t="inlineStr">
        <is>
          <t>Balance at end of period</t>
        </is>
      </c>
      <c r="B6" s="5" t="n">
        <v>4953</v>
      </c>
    </row>
    <row r="7">
      <c r="A7" s="4" t="inlineStr">
        <is>
          <t>Adjusted balance</t>
        </is>
      </c>
    </row>
    <row r="8">
      <c r="A8" s="3" t="inlineStr">
        <is>
          <t>Allowance for Doubtful Accounts</t>
        </is>
      </c>
    </row>
    <row r="9">
      <c r="A9" s="4" t="inlineStr">
        <is>
          <t>Balance at beginning of year, as adjusted for the adoption of ASU 2016-13 (Topic 326)</t>
        </is>
      </c>
      <c r="B9" s="6" t="n">
        <v>37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Narrativ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19</t>
        </is>
      </c>
    </row>
    <row r="3">
      <c r="A3" s="3" t="inlineStr">
        <is>
          <t>Antidilutive Securities Excluded from Computation of Earnings Per Share [Line Items]</t>
        </is>
      </c>
    </row>
    <row r="4">
      <c r="A4" s="4" t="inlineStr">
        <is>
          <t>Anti-dilutive common stock awards not included in earnings per share calculation (in shares)</t>
        </is>
      </c>
      <c r="B4" s="5" t="n">
        <v>8061415</v>
      </c>
      <c r="C4" s="5" t="n">
        <v>8905707</v>
      </c>
      <c r="D4" s="5" t="n">
        <v>8061415</v>
      </c>
      <c r="E4" s="5" t="n">
        <v>8905707</v>
      </c>
    </row>
    <row r="5">
      <c r="A5" s="4" t="inlineStr">
        <is>
          <t>Convertible Debt | Convertible Senior Notes</t>
        </is>
      </c>
    </row>
    <row r="6">
      <c r="A6" s="3" t="inlineStr">
        <is>
          <t>Antidilutive Securities Excluded from Computation of Earnings Per Share [Line Items]</t>
        </is>
      </c>
    </row>
    <row r="7">
      <c r="A7" s="4" t="inlineStr">
        <is>
          <t>Convertible debt conversion price (in dollars per share)</t>
        </is>
      </c>
      <c r="C7" s="8" t="n">
        <v>38.58</v>
      </c>
      <c r="E7" s="8" t="n">
        <v>38.58</v>
      </c>
      <c r="F7" s="8" t="n">
        <v>38.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Reconciliation of Shares Used in Calculating Basic and Diluted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in shares)</t>
        </is>
      </c>
      <c r="B4" s="5" t="n">
        <v>66451414</v>
      </c>
      <c r="C4" s="5" t="n">
        <v>63014802</v>
      </c>
      <c r="D4" s="5" t="n">
        <v>65504571</v>
      </c>
      <c r="E4" s="5" t="n">
        <v>62268439</v>
      </c>
    </row>
    <row r="5">
      <c r="A5" s="4" t="inlineStr">
        <is>
          <t>Effect of assumed exercised options (in shares)</t>
        </is>
      </c>
      <c r="B5" s="5" t="n">
        <v>0</v>
      </c>
      <c r="C5" s="5" t="n">
        <v>0</v>
      </c>
      <c r="D5" s="5" t="n">
        <v>0</v>
      </c>
      <c r="E5" s="5" t="n">
        <v>0</v>
      </c>
    </row>
    <row r="6">
      <c r="A6" s="4" t="inlineStr">
        <is>
          <t>Diluted (in shares)</t>
        </is>
      </c>
      <c r="B6" s="5" t="n">
        <v>66451414</v>
      </c>
      <c r="C6" s="5" t="n">
        <v>63014802</v>
      </c>
      <c r="D6" s="5" t="n">
        <v>65504571</v>
      </c>
      <c r="E6" s="5" t="n">
        <v>622684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Financial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94804</v>
      </c>
      <c r="C4" s="6" t="n">
        <v>75175</v>
      </c>
      <c r="D4" s="6" t="n">
        <v>264495</v>
      </c>
      <c r="E4" s="6" t="n">
        <v>212536</v>
      </c>
    </row>
    <row r="5">
      <c r="A5" s="4" t="inlineStr">
        <is>
          <t>Cost of revenue</t>
        </is>
      </c>
      <c r="B5" s="5" t="n">
        <v>27692</v>
      </c>
      <c r="C5" s="5" t="n">
        <v>20120</v>
      </c>
      <c r="D5" s="5" t="n">
        <v>78218</v>
      </c>
      <c r="E5" s="5" t="n">
        <v>56818</v>
      </c>
    </row>
    <row r="6">
      <c r="A6" s="4" t="inlineStr">
        <is>
          <t>Sales and marketing</t>
        </is>
      </c>
      <c r="B6" s="5" t="n">
        <v>32775</v>
      </c>
      <c r="C6" s="5" t="n">
        <v>41774</v>
      </c>
      <c r="D6" s="5" t="n">
        <v>110073</v>
      </c>
      <c r="E6" s="5" t="n">
        <v>114153</v>
      </c>
    </row>
    <row r="7">
      <c r="A7" s="4" t="inlineStr">
        <is>
          <t>Amortization of purchased intangibles</t>
        </is>
      </c>
      <c r="B7" s="5" t="n">
        <v>411</v>
      </c>
      <c r="C7" s="5" t="n">
        <v>447</v>
      </c>
      <c r="D7" s="5" t="n">
        <v>1219</v>
      </c>
      <c r="E7" s="5" t="n">
        <v>1346</v>
      </c>
    </row>
    <row r="8">
      <c r="A8" s="4" t="inlineStr">
        <is>
          <t>Unallocated corporate expenses</t>
        </is>
      </c>
      <c r="B8" s="5" t="n">
        <v>69069</v>
      </c>
      <c r="C8" s="5" t="n">
        <v>35960</v>
      </c>
      <c r="D8" s="5" t="n">
        <v>157765</v>
      </c>
      <c r="E8" s="5" t="n">
        <v>102730</v>
      </c>
    </row>
    <row r="9">
      <c r="A9" s="4" t="inlineStr">
        <is>
          <t>Loss from operations</t>
        </is>
      </c>
      <c r="B9" s="5" t="n">
        <v>-35143</v>
      </c>
      <c r="C9" s="5" t="n">
        <v>-23126</v>
      </c>
      <c r="D9" s="5" t="n">
        <v>-82780</v>
      </c>
      <c r="E9" s="5" t="n">
        <v>-62511</v>
      </c>
    </row>
    <row r="10">
      <c r="A10" s="4" t="inlineStr">
        <is>
          <t>Corporate</t>
        </is>
      </c>
    </row>
    <row r="11">
      <c r="A11" s="3" t="inlineStr">
        <is>
          <t>Revenue:</t>
        </is>
      </c>
    </row>
    <row r="12">
      <c r="A12" s="4" t="inlineStr">
        <is>
          <t>Unallocated corporate expenses</t>
        </is>
      </c>
      <c r="B12" s="5" t="n">
        <v>69069</v>
      </c>
      <c r="C12" s="5" t="n">
        <v>35960</v>
      </c>
      <c r="D12" s="5" t="n">
        <v>157765</v>
      </c>
      <c r="E12" s="5" t="n">
        <v>102730</v>
      </c>
    </row>
    <row r="13">
      <c r="A13" s="4" t="inlineStr">
        <is>
          <t>Loss from operations</t>
        </is>
      </c>
      <c r="B13" s="5" t="n">
        <v>-69069</v>
      </c>
      <c r="C13" s="5" t="n">
        <v>-35960</v>
      </c>
      <c r="D13" s="5" t="n">
        <v>-157765</v>
      </c>
      <c r="E13" s="5" t="n">
        <v>-102730</v>
      </c>
    </row>
    <row r="14">
      <c r="A14" s="4" t="inlineStr">
        <is>
          <t>Business | Operating Segments</t>
        </is>
      </c>
    </row>
    <row r="15">
      <c r="A15" s="3" t="inlineStr">
        <is>
          <t>Revenue:</t>
        </is>
      </c>
    </row>
    <row r="16">
      <c r="A16" s="4" t="inlineStr">
        <is>
          <t>Revenue</t>
        </is>
      </c>
      <c r="B16" s="5" t="n">
        <v>86923</v>
      </c>
      <c r="C16" s="5" t="n">
        <v>68471</v>
      </c>
      <c r="D16" s="5" t="n">
        <v>242788</v>
      </c>
      <c r="E16" s="5" t="n">
        <v>194301</v>
      </c>
    </row>
    <row r="17">
      <c r="A17" s="4" t="inlineStr">
        <is>
          <t>Cost of revenue</t>
        </is>
      </c>
      <c r="B17" s="5" t="n">
        <v>25862</v>
      </c>
      <c r="C17" s="5" t="n">
        <v>18950</v>
      </c>
      <c r="D17" s="5" t="n">
        <v>73291</v>
      </c>
      <c r="E17" s="5" t="n">
        <v>53572</v>
      </c>
    </row>
    <row r="18">
      <c r="A18" s="4" t="inlineStr">
        <is>
          <t>Sales and marketing</t>
        </is>
      </c>
      <c r="B18" s="5" t="n">
        <v>27525</v>
      </c>
      <c r="C18" s="5" t="n">
        <v>37512</v>
      </c>
      <c r="D18" s="5" t="n">
        <v>93920</v>
      </c>
      <c r="E18" s="5" t="n">
        <v>103171</v>
      </c>
    </row>
    <row r="19">
      <c r="A19" s="4" t="inlineStr">
        <is>
          <t>Amortization of purchased intangibles</t>
        </is>
      </c>
      <c r="B19" s="5" t="n">
        <v>411</v>
      </c>
      <c r="C19" s="5" t="n">
        <v>447</v>
      </c>
      <c r="D19" s="5" t="n">
        <v>1219</v>
      </c>
      <c r="E19" s="5" t="n">
        <v>1346</v>
      </c>
    </row>
    <row r="20">
      <c r="A20" s="4" t="inlineStr">
        <is>
          <t>Loss from operations</t>
        </is>
      </c>
      <c r="B20" s="5" t="n">
        <v>33125</v>
      </c>
      <c r="C20" s="5" t="n">
        <v>11562</v>
      </c>
      <c r="D20" s="5" t="n">
        <v>74358</v>
      </c>
      <c r="E20" s="5" t="n">
        <v>36212</v>
      </c>
    </row>
    <row r="21">
      <c r="A21" s="4" t="inlineStr">
        <is>
          <t>Consumer | Operating Segments</t>
        </is>
      </c>
    </row>
    <row r="22">
      <c r="A22" s="3" t="inlineStr">
        <is>
          <t>Revenue:</t>
        </is>
      </c>
    </row>
    <row r="23">
      <c r="A23" s="4" t="inlineStr">
        <is>
          <t>Revenue</t>
        </is>
      </c>
      <c r="B23" s="5" t="n">
        <v>7881</v>
      </c>
      <c r="C23" s="5" t="n">
        <v>6704</v>
      </c>
      <c r="D23" s="5" t="n">
        <v>21707</v>
      </c>
      <c r="E23" s="5" t="n">
        <v>18235</v>
      </c>
    </row>
    <row r="24">
      <c r="A24" s="4" t="inlineStr">
        <is>
          <t>Cost of revenue</t>
        </is>
      </c>
      <c r="B24" s="5" t="n">
        <v>1830</v>
      </c>
      <c r="C24" s="5" t="n">
        <v>1170</v>
      </c>
      <c r="D24" s="5" t="n">
        <v>4927</v>
      </c>
      <c r="E24" s="5" t="n">
        <v>3246</v>
      </c>
    </row>
    <row r="25">
      <c r="A25" s="4" t="inlineStr">
        <is>
          <t>Sales and marketing</t>
        </is>
      </c>
      <c r="B25" s="5" t="n">
        <v>5250</v>
      </c>
      <c r="C25" s="5" t="n">
        <v>4262</v>
      </c>
      <c r="D25" s="5" t="n">
        <v>16153</v>
      </c>
      <c r="E25" s="5" t="n">
        <v>10982</v>
      </c>
    </row>
    <row r="26">
      <c r="A26" s="4" t="inlineStr">
        <is>
          <t>Loss from operations</t>
        </is>
      </c>
      <c r="B26" s="5" t="n">
        <v>801</v>
      </c>
      <c r="C26" s="5" t="n">
        <v>1272</v>
      </c>
      <c r="D26" s="5" t="n">
        <v>627</v>
      </c>
      <c r="E26" s="5" t="n">
        <v>4007</v>
      </c>
    </row>
    <row r="27">
      <c r="A27" s="4" t="inlineStr">
        <is>
          <t>Hosted Services - Business</t>
        </is>
      </c>
    </row>
    <row r="28">
      <c r="A28" s="3" t="inlineStr">
        <is>
          <t>Revenue:</t>
        </is>
      </c>
    </row>
    <row r="29">
      <c r="A29" s="4" t="inlineStr">
        <is>
          <t>Revenue</t>
        </is>
      </c>
      <c r="B29" s="5" t="n">
        <v>74396</v>
      </c>
      <c r="C29" s="5" t="n">
        <v>57824</v>
      </c>
      <c r="D29" s="5" t="n">
        <v>207832</v>
      </c>
      <c r="E29" s="5" t="n">
        <v>163033</v>
      </c>
    </row>
    <row r="30">
      <c r="A30" s="4" t="inlineStr">
        <is>
          <t>Hosted Services - Business | Business | Operating Segments</t>
        </is>
      </c>
    </row>
    <row r="31">
      <c r="A31" s="3" t="inlineStr">
        <is>
          <t>Revenue:</t>
        </is>
      </c>
    </row>
    <row r="32">
      <c r="A32" s="4" t="inlineStr">
        <is>
          <t>Revenue</t>
        </is>
      </c>
      <c r="B32" s="5" t="n">
        <v>74396</v>
      </c>
      <c r="C32" s="5" t="n">
        <v>57824</v>
      </c>
      <c r="D32" s="5" t="n">
        <v>207832</v>
      </c>
      <c r="E32" s="5" t="n">
        <v>163033</v>
      </c>
    </row>
    <row r="33">
      <c r="A33" s="4" t="inlineStr">
        <is>
          <t>Hosted Services - Consumer</t>
        </is>
      </c>
    </row>
    <row r="34">
      <c r="A34" s="3" t="inlineStr">
        <is>
          <t>Revenue:</t>
        </is>
      </c>
    </row>
    <row r="35">
      <c r="A35" s="4" t="inlineStr">
        <is>
          <t>Revenue</t>
        </is>
      </c>
      <c r="B35" s="5" t="n">
        <v>7881</v>
      </c>
      <c r="C35" s="5" t="n">
        <v>6704</v>
      </c>
      <c r="D35" s="5" t="n">
        <v>21707</v>
      </c>
      <c r="E35" s="5" t="n">
        <v>18235</v>
      </c>
    </row>
    <row r="36">
      <c r="A36" s="4" t="inlineStr">
        <is>
          <t>Hosted Services - Consumer | Consumer | Operating Segments</t>
        </is>
      </c>
    </row>
    <row r="37">
      <c r="A37" s="3" t="inlineStr">
        <is>
          <t>Revenue:</t>
        </is>
      </c>
    </row>
    <row r="38">
      <c r="A38" s="4" t="inlineStr">
        <is>
          <t>Revenue</t>
        </is>
      </c>
      <c r="B38" s="5" t="n">
        <v>7881</v>
      </c>
      <c r="C38" s="5" t="n">
        <v>6704</v>
      </c>
      <c r="D38" s="5" t="n">
        <v>21707</v>
      </c>
      <c r="E38" s="5" t="n">
        <v>18235</v>
      </c>
    </row>
    <row r="39">
      <c r="A39" s="4" t="inlineStr">
        <is>
          <t>Professional Services</t>
        </is>
      </c>
    </row>
    <row r="40">
      <c r="A40" s="3" t="inlineStr">
        <is>
          <t>Revenue:</t>
        </is>
      </c>
    </row>
    <row r="41">
      <c r="A41" s="4" t="inlineStr">
        <is>
          <t>Revenue</t>
        </is>
      </c>
      <c r="B41" s="5" t="n">
        <v>12527</v>
      </c>
      <c r="C41" s="5" t="n">
        <v>10647</v>
      </c>
      <c r="D41" s="5" t="n">
        <v>34956</v>
      </c>
      <c r="E41" s="5" t="n">
        <v>31268</v>
      </c>
    </row>
    <row r="42">
      <c r="A42" s="4" t="inlineStr">
        <is>
          <t>Professional Services | Business | Operating Segments</t>
        </is>
      </c>
    </row>
    <row r="43">
      <c r="A43" s="3" t="inlineStr">
        <is>
          <t>Revenue:</t>
        </is>
      </c>
    </row>
    <row r="44">
      <c r="A44" s="4" t="inlineStr">
        <is>
          <t>Revenue</t>
        </is>
      </c>
      <c r="B44" s="6" t="n">
        <v>12527</v>
      </c>
      <c r="C44" s="6" t="n">
        <v>10647</v>
      </c>
      <c r="D44" s="6" t="n">
        <v>34956</v>
      </c>
      <c r="E44" s="6" t="n">
        <v>312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Segment Information (Long-Lived Assets by Geographic Region) (Details) - USD ($) $ in Thousands</t>
        </is>
      </c>
      <c r="C1" s="2" t="inlineStr">
        <is>
          <t>Sep. 30, 2020</t>
        </is>
      </c>
      <c r="D1" s="2" t="inlineStr">
        <is>
          <t>Dec. 31, 2019</t>
        </is>
      </c>
    </row>
    <row r="2">
      <c r="A2" s="3" t="inlineStr">
        <is>
          <t>Segment Reporting Information [Line Items]</t>
        </is>
      </c>
    </row>
    <row r="3">
      <c r="A3" s="4" t="inlineStr">
        <is>
          <t>Total long-lived assets</t>
        </is>
      </c>
      <c r="C3" s="6" t="n">
        <v>243036</v>
      </c>
      <c r="D3" s="6" t="n">
        <v>234603</v>
      </c>
    </row>
    <row r="4">
      <c r="A4" s="4" t="inlineStr">
        <is>
          <t>United States</t>
        </is>
      </c>
    </row>
    <row r="5">
      <c r="A5" s="3" t="inlineStr">
        <is>
          <t>Segment Reporting Information [Line Items]</t>
        </is>
      </c>
    </row>
    <row r="6">
      <c r="A6" s="4" t="inlineStr">
        <is>
          <t>Total long-lived assets</t>
        </is>
      </c>
      <c r="C6" s="5" t="n">
        <v>184210</v>
      </c>
      <c r="D6" s="5" t="n">
        <v>177776</v>
      </c>
    </row>
    <row r="7">
      <c r="A7" s="4" t="inlineStr">
        <is>
          <t>Israel</t>
        </is>
      </c>
    </row>
    <row r="8">
      <c r="A8" s="3" t="inlineStr">
        <is>
          <t>Segment Reporting Information [Line Items]</t>
        </is>
      </c>
    </row>
    <row r="9">
      <c r="A9" s="4" t="inlineStr">
        <is>
          <t>Total long-lived assets</t>
        </is>
      </c>
      <c r="C9" s="5" t="n">
        <v>16631</v>
      </c>
      <c r="D9" s="5" t="n">
        <v>16680</v>
      </c>
    </row>
    <row r="10">
      <c r="A10" s="4" t="inlineStr">
        <is>
          <t>Australia</t>
        </is>
      </c>
    </row>
    <row r="11">
      <c r="A11" s="3" t="inlineStr">
        <is>
          <t>Segment Reporting Information [Line Items]</t>
        </is>
      </c>
    </row>
    <row r="12">
      <c r="A12" s="4" t="inlineStr">
        <is>
          <t>Total long-lived assets</t>
        </is>
      </c>
      <c r="C12" s="5" t="n">
        <v>13030</v>
      </c>
      <c r="D12" s="5" t="n">
        <v>13765</v>
      </c>
    </row>
    <row r="13">
      <c r="A13" s="4" t="inlineStr">
        <is>
          <t>Netherlands</t>
        </is>
      </c>
    </row>
    <row r="14">
      <c r="A14" s="3" t="inlineStr">
        <is>
          <t>Segment Reporting Information [Line Items]</t>
        </is>
      </c>
    </row>
    <row r="15">
      <c r="A15" s="4" t="inlineStr">
        <is>
          <t>Total long-lived assets</t>
        </is>
      </c>
      <c r="C15" s="5" t="n">
        <v>8267</v>
      </c>
      <c r="D15" s="5" t="n">
        <v>7705</v>
      </c>
    </row>
    <row r="16">
      <c r="A16" s="4" t="inlineStr">
        <is>
          <t>Other</t>
        </is>
      </c>
    </row>
    <row r="17">
      <c r="A17" s="3" t="inlineStr">
        <is>
          <t>Segment Reporting Information [Line Items]</t>
        </is>
      </c>
    </row>
    <row r="18">
      <c r="A18" s="4" t="inlineStr">
        <is>
          <t>Total long-lived assets</t>
        </is>
      </c>
      <c r="B18" s="4" t="inlineStr">
        <is>
          <t>[1]</t>
        </is>
      </c>
      <c r="C18" s="6" t="n">
        <v>20898</v>
      </c>
      <c r="D18" s="6" t="n">
        <v>18677</v>
      </c>
    </row>
    <row r="19"/>
    <row r="20">
      <c r="A20" s="4" t="inlineStr">
        <is>
          <t>[1]</t>
        </is>
      </c>
      <c r="B20" s="4" t="inlineStr">
        <is>
          <t>United Kingdom, Germany, Japan, France and Italy</t>
        </is>
      </c>
    </row>
  </sheetData>
  <mergeCells count="3">
    <mergeCell ref="A1:B1"/>
    <mergeCell ref="A19:C19"/>
    <mergeCell ref="B20:C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of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94987</v>
      </c>
    </row>
    <row r="5">
      <c r="A5" s="4" t="inlineStr">
        <is>
          <t>Foreign exchange adjustment</t>
        </is>
      </c>
      <c r="B5" s="5" t="n">
        <v>99</v>
      </c>
    </row>
    <row r="6">
      <c r="A6" s="4" t="inlineStr">
        <is>
          <t>Goodwill, ending balance</t>
        </is>
      </c>
      <c r="B6" s="5" t="n">
        <v>95086</v>
      </c>
    </row>
    <row r="7">
      <c r="A7" s="4" t="inlineStr">
        <is>
          <t>Business</t>
        </is>
      </c>
    </row>
    <row r="8">
      <c r="A8" s="3" t="inlineStr">
        <is>
          <t>Goodwill [Roll Forward]</t>
        </is>
      </c>
    </row>
    <row r="9">
      <c r="A9" s="4" t="inlineStr">
        <is>
          <t>Goodwill, beginning balance</t>
        </is>
      </c>
      <c r="B9" s="5" t="n">
        <v>86963</v>
      </c>
    </row>
    <row r="10">
      <c r="A10" s="4" t="inlineStr">
        <is>
          <t>Foreign exchange adjustment</t>
        </is>
      </c>
      <c r="B10" s="5" t="n">
        <v>99</v>
      </c>
    </row>
    <row r="11">
      <c r="A11" s="4" t="inlineStr">
        <is>
          <t>Goodwill, ending balance</t>
        </is>
      </c>
      <c r="B11" s="5" t="n">
        <v>87062</v>
      </c>
    </row>
    <row r="12">
      <c r="A12" s="4" t="inlineStr">
        <is>
          <t>Consumer</t>
        </is>
      </c>
    </row>
    <row r="13">
      <c r="A13" s="3" t="inlineStr">
        <is>
          <t>Goodwill [Roll Forward]</t>
        </is>
      </c>
    </row>
    <row r="14">
      <c r="A14" s="4" t="inlineStr">
        <is>
          <t>Goodwill, beginning balance</t>
        </is>
      </c>
      <c r="B14" s="5" t="n">
        <v>8024</v>
      </c>
    </row>
    <row r="15">
      <c r="A15" s="4" t="inlineStr">
        <is>
          <t>Foreign exchange adjustment</t>
        </is>
      </c>
      <c r="B15" s="5" t="n">
        <v>0</v>
      </c>
    </row>
    <row r="16">
      <c r="A16" s="4" t="inlineStr">
        <is>
          <t>Goodwill, ending balance</t>
        </is>
      </c>
      <c r="B16" s="6" t="n">
        <v>80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Summary of Intangible Assets) (Details) - USD ($) $ in Thousands</t>
        </is>
      </c>
      <c r="B1" s="2" t="inlineStr">
        <is>
          <t>9 Months Ended</t>
        </is>
      </c>
      <c r="C1" s="2" t="inlineStr">
        <is>
          <t>12 Months Ended</t>
        </is>
      </c>
    </row>
    <row r="2">
      <c r="B2" s="2" t="inlineStr">
        <is>
          <t>Sep. 30, 2020</t>
        </is>
      </c>
      <c r="C2" s="2" t="inlineStr">
        <is>
          <t>Dec. 31, 2019</t>
        </is>
      </c>
    </row>
    <row r="3">
      <c r="A3" s="3" t="inlineStr">
        <is>
          <t>Acquired Finite-Lived Intangible Assets [Line Items]</t>
        </is>
      </c>
    </row>
    <row r="4">
      <c r="A4" s="4" t="inlineStr">
        <is>
          <t>Gross Carrying Amount</t>
        </is>
      </c>
      <c r="B4" s="6" t="n">
        <v>52238</v>
      </c>
      <c r="C4" s="6" t="n">
        <v>50906</v>
      </c>
    </row>
    <row r="5">
      <c r="A5" s="4" t="inlineStr">
        <is>
          <t>Accumulated Amortization</t>
        </is>
      </c>
      <c r="B5" s="5" t="n">
        <v>-41198</v>
      </c>
      <c r="C5" s="5" t="n">
        <v>-39094</v>
      </c>
    </row>
    <row r="6">
      <c r="A6" s="4" t="inlineStr">
        <is>
          <t>Net Carrying Amount</t>
        </is>
      </c>
      <c r="B6" s="5" t="n">
        <v>11040</v>
      </c>
      <c r="C6" s="5" t="n">
        <v>11812</v>
      </c>
    </row>
    <row r="7">
      <c r="A7" s="4" t="inlineStr">
        <is>
          <t>Technology</t>
        </is>
      </c>
    </row>
    <row r="8">
      <c r="A8" s="3" t="inlineStr">
        <is>
          <t>Acquired Finite-Lived Intangible Assets [Line Items]</t>
        </is>
      </c>
    </row>
    <row r="9">
      <c r="A9" s="4" t="inlineStr">
        <is>
          <t>Gross Carrying Amount</t>
        </is>
      </c>
      <c r="B9" s="5" t="n">
        <v>30451</v>
      </c>
      <c r="C9" s="5" t="n">
        <v>30413</v>
      </c>
    </row>
    <row r="10">
      <c r="A10" s="4" t="inlineStr">
        <is>
          <t>Accumulated Amortization</t>
        </is>
      </c>
      <c r="B10" s="5" t="n">
        <v>-26391</v>
      </c>
      <c r="C10" s="5" t="n">
        <v>-25187</v>
      </c>
    </row>
    <row r="11">
      <c r="A11" s="4" t="inlineStr">
        <is>
          <t>Net Carrying Amount</t>
        </is>
      </c>
      <c r="B11" s="6" t="n">
        <v>4060</v>
      </c>
      <c r="C11" s="6" t="n">
        <v>5226</v>
      </c>
    </row>
    <row r="12">
      <c r="A12" s="4" t="inlineStr">
        <is>
          <t>Weighted Average Amortization Period</t>
        </is>
      </c>
      <c r="B12" s="4" t="inlineStr">
        <is>
          <t>5 years 3 months 18 days</t>
        </is>
      </c>
      <c r="C12" s="4" t="inlineStr">
        <is>
          <t>5 years 3 months 18 days</t>
        </is>
      </c>
    </row>
    <row r="13">
      <c r="A13" s="4" t="inlineStr">
        <is>
          <t>Customer relationships</t>
        </is>
      </c>
    </row>
    <row r="14">
      <c r="A14" s="3" t="inlineStr">
        <is>
          <t>Acquired Finite-Lived Intangible Assets [Line Items]</t>
        </is>
      </c>
    </row>
    <row r="15">
      <c r="A15" s="4" t="inlineStr">
        <is>
          <t>Gross Carrying Amount</t>
        </is>
      </c>
      <c r="B15" s="6" t="n">
        <v>16973</v>
      </c>
      <c r="C15" s="6" t="n">
        <v>16964</v>
      </c>
    </row>
    <row r="16">
      <c r="A16" s="4" t="inlineStr">
        <is>
          <t>Accumulated Amortization</t>
        </is>
      </c>
      <c r="B16" s="5" t="n">
        <v>-13722</v>
      </c>
      <c r="C16" s="5" t="n">
        <v>-12958</v>
      </c>
    </row>
    <row r="17">
      <c r="A17" s="4" t="inlineStr">
        <is>
          <t>Net Carrying Amount</t>
        </is>
      </c>
      <c r="B17" s="6" t="n">
        <v>3251</v>
      </c>
      <c r="C17" s="6" t="n">
        <v>4006</v>
      </c>
    </row>
    <row r="18">
      <c r="A18" s="4" t="inlineStr">
        <is>
          <t>Weighted Average Amortization Period</t>
        </is>
      </c>
      <c r="B18" s="4" t="inlineStr">
        <is>
          <t>8 years 4 months 24 days</t>
        </is>
      </c>
      <c r="C18" s="4" t="inlineStr">
        <is>
          <t>8 years 4 months 24 days</t>
        </is>
      </c>
    </row>
    <row r="19">
      <c r="A19" s="4" t="inlineStr">
        <is>
          <t>Patents</t>
        </is>
      </c>
    </row>
    <row r="20">
      <c r="A20" s="3" t="inlineStr">
        <is>
          <t>Acquired Finite-Lived Intangible Assets [Line Items]</t>
        </is>
      </c>
    </row>
    <row r="21">
      <c r="A21" s="4" t="inlineStr">
        <is>
          <t>Gross Carrying Amount</t>
        </is>
      </c>
      <c r="B21" s="6" t="n">
        <v>4500</v>
      </c>
      <c r="C21" s="6" t="n">
        <v>3267</v>
      </c>
    </row>
    <row r="22">
      <c r="A22" s="4" t="inlineStr">
        <is>
          <t>Accumulated Amortization</t>
        </is>
      </c>
      <c r="B22" s="5" t="n">
        <v>-850</v>
      </c>
      <c r="C22" s="5" t="n">
        <v>-714</v>
      </c>
    </row>
    <row r="23">
      <c r="A23" s="4" t="inlineStr">
        <is>
          <t>Net Carrying Amount</t>
        </is>
      </c>
      <c r="B23" s="6" t="n">
        <v>3650</v>
      </c>
      <c r="C23" s="6" t="n">
        <v>2553</v>
      </c>
    </row>
    <row r="24">
      <c r="A24" s="4" t="inlineStr">
        <is>
          <t>Weighted Average Amortization Period</t>
        </is>
      </c>
      <c r="B24" s="4" t="inlineStr">
        <is>
          <t>13 years 1 month 6 days</t>
        </is>
      </c>
      <c r="C24" s="4" t="inlineStr">
        <is>
          <t>12 years 9 months 18 days</t>
        </is>
      </c>
    </row>
    <row r="25">
      <c r="A25" s="4" t="inlineStr">
        <is>
          <t>Other</t>
        </is>
      </c>
    </row>
    <row r="26">
      <c r="A26" s="3" t="inlineStr">
        <is>
          <t>Acquired Finite-Lived Intangible Assets [Line Items]</t>
        </is>
      </c>
    </row>
    <row r="27">
      <c r="A27" s="4" t="inlineStr">
        <is>
          <t>Gross Carrying Amount</t>
        </is>
      </c>
      <c r="B27" s="6" t="n">
        <v>314</v>
      </c>
      <c r="C27" s="6" t="n">
        <v>262</v>
      </c>
    </row>
    <row r="28">
      <c r="A28" s="4" t="inlineStr">
        <is>
          <t>Accumulated Amortization</t>
        </is>
      </c>
      <c r="B28" s="5" t="n">
        <v>-235</v>
      </c>
      <c r="C28" s="5" t="n">
        <v>-235</v>
      </c>
    </row>
    <row r="29">
      <c r="A29" s="4" t="inlineStr">
        <is>
          <t>Net Carrying Amount</t>
        </is>
      </c>
      <c r="B29" s="6" t="n">
        <v>79</v>
      </c>
      <c r="C29" s="6" t="n">
        <v>27</v>
      </c>
    </row>
    <row r="30">
      <c r="A30" s="4" t="inlineStr">
        <is>
          <t>Weighted Average Amortization Period</t>
        </is>
      </c>
      <c r="B30" s="4" t="inlineStr">
        <is>
          <t>2 years 2 months 12 days</t>
        </is>
      </c>
      <c r="C30" s="4" t="inlineStr">
        <is>
          <t>2 years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t>
        </is>
      </c>
      <c r="B4" s="9" t="n">
        <v>0.7</v>
      </c>
      <c r="C4" s="9" t="n">
        <v>0.7</v>
      </c>
      <c r="D4" s="9" t="n">
        <v>2.1</v>
      </c>
      <c r="E4" s="9" t="n">
        <v>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38710</v>
      </c>
      <c r="C4" s="6" t="n">
        <v>-25872</v>
      </c>
      <c r="D4" s="6" t="n">
        <v>-94338</v>
      </c>
      <c r="E4" s="6" t="n">
        <v>-68749</v>
      </c>
    </row>
    <row r="5">
      <c r="A5" s="4" t="inlineStr">
        <is>
          <t>Foreign currency translation adjustment</t>
        </is>
      </c>
      <c r="B5" s="5" t="n">
        <v>2292</v>
      </c>
      <c r="C5" s="5" t="n">
        <v>1676</v>
      </c>
      <c r="D5" s="5" t="n">
        <v>1754</v>
      </c>
      <c r="E5" s="5" t="n">
        <v>1876</v>
      </c>
    </row>
    <row r="6">
      <c r="A6" s="4" t="inlineStr">
        <is>
          <t>Comprehensive loss</t>
        </is>
      </c>
      <c r="B6" s="6" t="n">
        <v>-36418</v>
      </c>
      <c r="C6" s="6" t="n">
        <v>-24196</v>
      </c>
      <c r="D6" s="6" t="n">
        <v>-92584</v>
      </c>
      <c r="E6" s="6" t="n">
        <v>-668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Amortization Expense) (Details) $ in Thousands</t>
        </is>
      </c>
      <c r="B1" s="2" t="inlineStr">
        <is>
          <t>Sep. 30, 2020USD ($)</t>
        </is>
      </c>
    </row>
    <row r="2">
      <c r="A2" s="3" t="inlineStr">
        <is>
          <t>Estimated Amortization Expense</t>
        </is>
      </c>
    </row>
    <row r="3">
      <c r="A3" s="4" t="inlineStr">
        <is>
          <t>Remaining 2020</t>
        </is>
      </c>
      <c r="B3" s="6" t="n">
        <v>694</v>
      </c>
    </row>
    <row r="4">
      <c r="A4" s="4" t="inlineStr">
        <is>
          <t>2021</t>
        </is>
      </c>
      <c r="B4" s="5" t="n">
        <v>2563</v>
      </c>
    </row>
    <row r="5">
      <c r="A5" s="4" t="inlineStr">
        <is>
          <t>2022</t>
        </is>
      </c>
      <c r="B5" s="5" t="n">
        <v>2210</v>
      </c>
    </row>
    <row r="6">
      <c r="A6" s="4" t="inlineStr">
        <is>
          <t>2023</t>
        </is>
      </c>
      <c r="B6" s="5" t="n">
        <v>929</v>
      </c>
    </row>
    <row r="7">
      <c r="A7" s="4" t="inlineStr">
        <is>
          <t>2024</t>
        </is>
      </c>
      <c r="B7" s="5" t="n">
        <v>728</v>
      </c>
    </row>
    <row r="8">
      <c r="A8" s="4" t="inlineStr">
        <is>
          <t>Thereafter</t>
        </is>
      </c>
      <c r="B8" s="5" t="n">
        <v>3916</v>
      </c>
    </row>
    <row r="9">
      <c r="A9" s="4" t="inlineStr">
        <is>
          <t>Total</t>
        </is>
      </c>
      <c r="B9" s="6" t="n">
        <v>11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82330</v>
      </c>
      <c r="C3" s="6" t="n">
        <v>161524</v>
      </c>
    </row>
    <row r="4">
      <c r="A4" s="4" t="inlineStr">
        <is>
          <t>Less: accumulated depreciation</t>
        </is>
      </c>
      <c r="B4" s="5" t="n">
        <v>-91249</v>
      </c>
      <c r="C4" s="5" t="n">
        <v>-85288</v>
      </c>
    </row>
    <row r="5">
      <c r="A5" s="4" t="inlineStr">
        <is>
          <t>Total</t>
        </is>
      </c>
      <c r="B5" s="5" t="n">
        <v>91081</v>
      </c>
      <c r="C5" s="5" t="n">
        <v>76236</v>
      </c>
    </row>
    <row r="6">
      <c r="A6" s="4" t="inlineStr">
        <is>
          <t>Computer equipment and software</t>
        </is>
      </c>
    </row>
    <row r="7">
      <c r="A7" s="3" t="inlineStr">
        <is>
          <t>Property, Plant and Equipment [Line Items]</t>
        </is>
      </c>
    </row>
    <row r="8">
      <c r="A8" s="4" t="inlineStr">
        <is>
          <t>Property and equipment, gross</t>
        </is>
      </c>
      <c r="B8" s="5" t="n">
        <v>103443</v>
      </c>
      <c r="C8" s="5" t="n">
        <v>92493</v>
      </c>
    </row>
    <row r="9">
      <c r="A9" s="4" t="inlineStr">
        <is>
          <t>Furniture, equipment and building improvements</t>
        </is>
      </c>
    </row>
    <row r="10">
      <c r="A10" s="3" t="inlineStr">
        <is>
          <t>Property, Plant and Equipment [Line Items]</t>
        </is>
      </c>
    </row>
    <row r="11">
      <c r="A11" s="4" t="inlineStr">
        <is>
          <t>Property and equipment, gross</t>
        </is>
      </c>
      <c r="B11" s="5" t="n">
        <v>0</v>
      </c>
      <c r="C11" s="5" t="n">
        <v>16487</v>
      </c>
    </row>
    <row r="12">
      <c r="A12" s="4" t="inlineStr">
        <is>
          <t>Internal-use software development costs</t>
        </is>
      </c>
    </row>
    <row r="13">
      <c r="A13" s="3" t="inlineStr">
        <is>
          <t>Property, Plant and Equipment [Line Items]</t>
        </is>
      </c>
    </row>
    <row r="14">
      <c r="A14" s="4" t="inlineStr">
        <is>
          <t>Property and equipment, gross</t>
        </is>
      </c>
      <c r="B14" s="6" t="n">
        <v>78887</v>
      </c>
      <c r="C14" s="6" t="n">
        <v>52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0</t>
        </is>
      </c>
      <c r="C1" s="2" t="inlineStr">
        <is>
          <t>Dec. 31, 2019</t>
        </is>
      </c>
      <c r="D1" s="2" t="inlineStr">
        <is>
          <t>Dec. 31, 2018</t>
        </is>
      </c>
    </row>
    <row r="2">
      <c r="A2" s="3" t="inlineStr">
        <is>
          <t>Payables and Accruals [Abstract]</t>
        </is>
      </c>
    </row>
    <row r="3">
      <c r="A3" s="4" t="inlineStr">
        <is>
          <t>Payroll and other employee related costs</t>
        </is>
      </c>
      <c r="B3" s="6" t="n">
        <v>34784</v>
      </c>
      <c r="C3" s="6" t="n">
        <v>27920</v>
      </c>
    </row>
    <row r="4">
      <c r="A4" s="4" t="inlineStr">
        <is>
          <t>Professional services and consulting and other vendor fees</t>
        </is>
      </c>
      <c r="B4" s="5" t="n">
        <v>41425</v>
      </c>
      <c r="C4" s="5" t="n">
        <v>20382</v>
      </c>
    </row>
    <row r="5">
      <c r="A5" s="4" t="inlineStr">
        <is>
          <t>Unrecognized tax benefits</t>
        </is>
      </c>
      <c r="B5" s="5" t="n">
        <v>2058</v>
      </c>
      <c r="C5" s="5" t="n">
        <v>2053</v>
      </c>
    </row>
    <row r="6">
      <c r="A6" s="4" t="inlineStr">
        <is>
          <t>Sales commissions</t>
        </is>
      </c>
      <c r="B6" s="5" t="n">
        <v>9642</v>
      </c>
      <c r="C6" s="5" t="n">
        <v>9654</v>
      </c>
    </row>
    <row r="7">
      <c r="A7" s="4" t="inlineStr">
        <is>
          <t>Contingent earn-out</t>
        </is>
      </c>
      <c r="B7" s="5" t="n">
        <v>0</v>
      </c>
      <c r="C7" s="5" t="n">
        <v>557</v>
      </c>
    </row>
    <row r="8">
      <c r="A8" s="4" t="inlineStr">
        <is>
          <t>Restructuring</t>
        </is>
      </c>
      <c r="B8" s="5" t="n">
        <v>7157</v>
      </c>
      <c r="C8" s="5" t="n">
        <v>314</v>
      </c>
      <c r="D8" s="6" t="n">
        <v>977</v>
      </c>
    </row>
    <row r="9">
      <c r="A9" s="4" t="inlineStr">
        <is>
          <t>Sales tax liabilities</t>
        </is>
      </c>
      <c r="B9" s="5" t="n">
        <v>2623</v>
      </c>
      <c r="C9" s="5" t="n">
        <v>0</v>
      </c>
    </row>
    <row r="10">
      <c r="A10" s="4" t="inlineStr">
        <is>
          <t>Other</t>
        </is>
      </c>
      <c r="B10" s="5" t="n">
        <v>2449</v>
      </c>
      <c r="C10" s="5" t="n">
        <v>1898</v>
      </c>
    </row>
    <row r="11">
      <c r="A11" s="4" t="inlineStr">
        <is>
          <t>Total</t>
        </is>
      </c>
      <c r="B11" s="6" t="n">
        <v>100138</v>
      </c>
      <c r="C11" s="6" t="n">
        <v>62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51" customWidth="1" min="5" max="5"/>
    <col width="31" customWidth="1" min="6" max="6"/>
    <col width="31" customWidth="1" min="7" max="7"/>
    <col width="31" customWidth="1" min="8" max="8"/>
  </cols>
  <sheetData>
    <row r="1">
      <c r="A1" s="1" t="inlineStr">
        <is>
          <t>Convertible Senior Notes and Capped Call Transactions (Narrative) (Details) $ / shares in Units, shares in Thousands</t>
        </is>
      </c>
      <c r="B1" s="2" t="inlineStr">
        <is>
          <t>1 Months Ended</t>
        </is>
      </c>
      <c r="C1" s="2" t="inlineStr">
        <is>
          <t>3 Months Ended</t>
        </is>
      </c>
      <c r="F1" s="2" t="inlineStr">
        <is>
          <t>9 Months Ended</t>
        </is>
      </c>
      <c r="H1" s="2" t="inlineStr">
        <is>
          <t>12 Months Ended</t>
        </is>
      </c>
    </row>
    <row r="2">
      <c r="B2" s="2" t="inlineStr">
        <is>
          <t>Mar. 31, 2019USD ($)$ / sharesshares</t>
        </is>
      </c>
      <c r="C2" s="2" t="inlineStr">
        <is>
          <t>Sep. 30, 2020USD ($)$ / shares</t>
        </is>
      </c>
      <c r="D2" s="2" t="inlineStr">
        <is>
          <t>Sep. 30, 2019USD ($)$ / shares</t>
        </is>
      </c>
      <c r="E2" s="2" t="inlineStr">
        <is>
          <t>Mar. 31, 2019USD ($)equity_instrumentday$ / shares</t>
        </is>
      </c>
      <c r="F2" s="2" t="inlineStr">
        <is>
          <t>Sep. 30, 2020USD ($)$ / shares</t>
        </is>
      </c>
      <c r="G2" s="2" t="inlineStr">
        <is>
          <t>Sep. 30, 2019USD ($)$ / shares</t>
        </is>
      </c>
      <c r="H2" s="2" t="inlineStr">
        <is>
          <t>Dec. 31, 2019USD ($)$ / shares</t>
        </is>
      </c>
    </row>
    <row r="3">
      <c r="A3" s="3" t="inlineStr">
        <is>
          <t>Debt Instrument [Line Items]</t>
        </is>
      </c>
    </row>
    <row r="4">
      <c r="A4" s="4" t="inlineStr">
        <is>
          <t>Common stock, par value (in dollars per share) | $ / shares</t>
        </is>
      </c>
      <c r="C4" s="7" t="n">
        <v>0.001</v>
      </c>
      <c r="F4" s="7" t="n">
        <v>0.001</v>
      </c>
      <c r="H4" s="7" t="n">
        <v>0.001</v>
      </c>
    </row>
    <row r="5">
      <c r="A5" s="4" t="inlineStr">
        <is>
          <t>Carry amount of equity component of convertible notes</t>
        </is>
      </c>
      <c r="B5" s="6" t="n">
        <v>52900000</v>
      </c>
      <c r="E5" s="6" t="n">
        <v>52900000</v>
      </c>
    </row>
    <row r="6">
      <c r="A6" s="4" t="inlineStr">
        <is>
          <t>Total deferred issuance costs</t>
        </is>
      </c>
      <c r="B6" s="5" t="n">
        <v>8600000</v>
      </c>
      <c r="E6" s="5" t="n">
        <v>8600000</v>
      </c>
    </row>
    <row r="7">
      <c r="A7" s="4" t="inlineStr">
        <is>
          <t>Debt issuance costs attributable to liability</t>
        </is>
      </c>
      <c r="B7" s="6" t="n">
        <v>6600000</v>
      </c>
      <c r="E7" s="6" t="n">
        <v>6600000</v>
      </c>
    </row>
    <row r="8">
      <c r="A8" s="4" t="inlineStr">
        <is>
          <t>Remaining amortization period for debt discount and debt issuance costs</t>
        </is>
      </c>
      <c r="F8" s="4" t="inlineStr">
        <is>
          <t>3 years 4 months 24 days</t>
        </is>
      </c>
      <c r="G8" s="4" t="inlineStr">
        <is>
          <t>4 years 4 months 24 days</t>
        </is>
      </c>
    </row>
    <row r="9">
      <c r="A9" s="4" t="inlineStr">
        <is>
          <t>Effective interest rate (percent)</t>
        </is>
      </c>
      <c r="F9" s="4" t="inlineStr">
        <is>
          <t>4.97%</t>
        </is>
      </c>
      <c r="G9" s="4" t="inlineStr">
        <is>
          <t>6.18%</t>
        </is>
      </c>
    </row>
    <row r="10">
      <c r="A10" s="4" t="inlineStr">
        <is>
          <t>Number of shares of common stock covered by called caps (shares) | shares</t>
        </is>
      </c>
      <c r="B10" s="5" t="n">
        <v>5960</v>
      </c>
    </row>
    <row r="11">
      <c r="A11" s="4" t="inlineStr">
        <is>
          <t>Reduction to additional paid-in-capital related to called caps</t>
        </is>
      </c>
      <c r="F11" s="6" t="n">
        <v>0</v>
      </c>
      <c r="G11" s="6" t="n">
        <v>23184000</v>
      </c>
      <c r="H11" s="6" t="n">
        <v>23200000</v>
      </c>
    </row>
    <row r="12">
      <c r="A12" s="4" t="inlineStr">
        <is>
          <t>Adjustments to additional paid in capital related to issuance costs attributable to equity component</t>
        </is>
      </c>
      <c r="F12" s="5" t="n">
        <v>0</v>
      </c>
      <c r="G12" s="6" t="n">
        <v>1986000</v>
      </c>
    </row>
    <row r="13">
      <c r="A13" s="4" t="inlineStr">
        <is>
          <t>Capped Calls</t>
        </is>
      </c>
    </row>
    <row r="14">
      <c r="A14" s="3" t="inlineStr">
        <is>
          <t>Debt Instrument [Line Items]</t>
        </is>
      </c>
    </row>
    <row r="15">
      <c r="A15" s="4" t="inlineStr">
        <is>
          <t>Capped caps initial strike price (in dollars per share) | $ / shares</t>
        </is>
      </c>
      <c r="B15" s="8" t="n">
        <v>38.58</v>
      </c>
      <c r="E15" s="8" t="n">
        <v>38.58</v>
      </c>
    </row>
    <row r="16">
      <c r="A16" s="4" t="inlineStr">
        <is>
          <t>Capped caps initial cap price (in dollars per share) | $ / shares</t>
        </is>
      </c>
      <c r="B16" s="8" t="n">
        <v>57.16</v>
      </c>
      <c r="E16" s="8" t="n">
        <v>57.16</v>
      </c>
    </row>
    <row r="17">
      <c r="A17" s="4" t="inlineStr">
        <is>
          <t>Convertible Debt | Convertible Senior Notes</t>
        </is>
      </c>
    </row>
    <row r="18">
      <c r="A18" s="3" t="inlineStr">
        <is>
          <t>Debt Instrument [Line Items]</t>
        </is>
      </c>
    </row>
    <row r="19">
      <c r="A19" s="4" t="inlineStr">
        <is>
          <t>Aggregate principal</t>
        </is>
      </c>
      <c r="B19" s="6" t="n">
        <v>230000000</v>
      </c>
      <c r="E19" s="6" t="n">
        <v>230000000</v>
      </c>
    </row>
    <row r="20">
      <c r="A20" s="4" t="inlineStr">
        <is>
          <t>Debt instrument stated rate (percent)</t>
        </is>
      </c>
      <c r="B20" s="4" t="inlineStr">
        <is>
          <t>0.75%</t>
        </is>
      </c>
      <c r="E20" s="4" t="inlineStr">
        <is>
          <t>0.75%</t>
        </is>
      </c>
    </row>
    <row r="21">
      <c r="A21" s="4" t="inlineStr">
        <is>
          <t>Aggregate principal from exercise in full of over-allotment options</t>
        </is>
      </c>
      <c r="B21" s="6" t="n">
        <v>30000000</v>
      </c>
      <c r="E21" s="6" t="n">
        <v>30000000</v>
      </c>
    </row>
    <row r="22">
      <c r="A22" s="4" t="inlineStr">
        <is>
          <t>Proceeds from debt offering, net of debt issuance costs</t>
        </is>
      </c>
      <c r="B22" s="5" t="n">
        <v>221000000</v>
      </c>
    </row>
    <row r="23">
      <c r="A23" s="4" t="inlineStr">
        <is>
          <t>Debt instrument, unit of principal for conversion</t>
        </is>
      </c>
      <c r="B23" s="6" t="n">
        <v>1000</v>
      </c>
      <c r="C23" s="6" t="n">
        <v>1000</v>
      </c>
      <c r="E23" s="6" t="n">
        <v>1000</v>
      </c>
      <c r="F23" s="6" t="n">
        <v>1000</v>
      </c>
    </row>
    <row r="24">
      <c r="A24" s="4" t="inlineStr">
        <is>
          <t>Number of shares per convertible note | equity_instrument</t>
        </is>
      </c>
      <c r="E24" s="10" t="n">
        <v>25.9182</v>
      </c>
    </row>
    <row r="25">
      <c r="A25" s="4" t="inlineStr">
        <is>
          <t>Common stock, par value (in dollars per share) | $ / shares</t>
        </is>
      </c>
      <c r="B25" s="7" t="n">
        <v>0.001</v>
      </c>
      <c r="E25" s="7" t="n">
        <v>0.001</v>
      </c>
    </row>
    <row r="26">
      <c r="A26" s="4" t="inlineStr">
        <is>
          <t>Convertible debt conversion price (in dollars per share) | $ / shares</t>
        </is>
      </c>
      <c r="B26" s="8" t="n">
        <v>38.58</v>
      </c>
      <c r="D26" s="8" t="n">
        <v>38.58</v>
      </c>
      <c r="E26" s="8" t="n">
        <v>38.58</v>
      </c>
      <c r="G26" s="8" t="n">
        <v>38.58</v>
      </c>
    </row>
    <row r="27">
      <c r="A27" s="4" t="inlineStr">
        <is>
          <t>Percentage of principal amount paid if repurchase due to fundamental change (percent)</t>
        </is>
      </c>
      <c r="F27" s="4" t="inlineStr">
        <is>
          <t>100.00%</t>
        </is>
      </c>
    </row>
    <row r="28">
      <c r="A28" s="4" t="inlineStr">
        <is>
          <t>Threshold trading days in consideration of note conversion | day</t>
        </is>
      </c>
      <c r="E28" s="5" t="n">
        <v>20</v>
      </c>
    </row>
    <row r="29">
      <c r="A29" s="4" t="inlineStr">
        <is>
          <t>Threshold consecutive trading days in analysis of conversion price | day</t>
        </is>
      </c>
      <c r="E29" s="5" t="n">
        <v>30</v>
      </c>
    </row>
    <row r="30">
      <c r="A30" s="4" t="inlineStr">
        <is>
          <t>Threshold percentage of stock price if converted</t>
        </is>
      </c>
      <c r="E30" s="4" t="inlineStr">
        <is>
          <t>130.00%</t>
        </is>
      </c>
    </row>
    <row r="31">
      <c r="A31" s="4" t="inlineStr">
        <is>
          <t>Threshold for five day period, product of sale price of common stock and conversion rate of notes</t>
        </is>
      </c>
      <c r="E31" s="4" t="inlineStr">
        <is>
          <t>98.00%</t>
        </is>
      </c>
    </row>
    <row r="32">
      <c r="A32" s="4" t="inlineStr">
        <is>
          <t>Carry amount of equity component of convertible notes</t>
        </is>
      </c>
      <c r="C32" s="5" t="n">
        <v>52900000</v>
      </c>
      <c r="F32" s="6" t="n">
        <v>52900000</v>
      </c>
    </row>
    <row r="33">
      <c r="A33" s="4" t="inlineStr">
        <is>
          <t>Interest expense</t>
        </is>
      </c>
      <c r="C33" s="6" t="n">
        <v>3189000</v>
      </c>
      <c r="D33" s="6" t="n">
        <v>2992000</v>
      </c>
      <c r="F33" s="6" t="n">
        <v>9429000</v>
      </c>
      <c r="G33" s="6" t="n">
        <v>6933000</v>
      </c>
    </row>
    <row r="34">
      <c r="A34" s="4" t="inlineStr">
        <is>
          <t>Additional Paid-in Capital</t>
        </is>
      </c>
    </row>
    <row r="35">
      <c r="A35" s="3" t="inlineStr">
        <is>
          <t>Debt Instrument [Line Items]</t>
        </is>
      </c>
    </row>
    <row r="36">
      <c r="A36" s="4" t="inlineStr">
        <is>
          <t>Reduction to additional paid-in-capital related to called caps</t>
        </is>
      </c>
      <c r="G36" s="5" t="n">
        <v>23184000</v>
      </c>
    </row>
    <row r="37">
      <c r="A37" s="4" t="inlineStr">
        <is>
          <t>Adjustments to additional paid in capital related to issuance costs attributable to equity component</t>
        </is>
      </c>
      <c r="B37" s="6" t="n">
        <v>2000000</v>
      </c>
      <c r="G37" s="6" t="n">
        <v>1986000</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Senior Notes and Capped Call Transactions (Carrying Amount and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r. 31, 2019</t>
        </is>
      </c>
    </row>
    <row r="3">
      <c r="A3" s="3" t="inlineStr">
        <is>
          <t>Carrying Amount of Equity Component:</t>
        </is>
      </c>
    </row>
    <row r="4">
      <c r="A4" s="4" t="inlineStr">
        <is>
          <t>Proceeds allocated to the conversion options (debt discount)</t>
        </is>
      </c>
      <c r="G4" s="6" t="n">
        <v>52900</v>
      </c>
    </row>
    <row r="5">
      <c r="A5" s="3" t="inlineStr">
        <is>
          <t>Interest Expense:</t>
        </is>
      </c>
    </row>
    <row r="6">
      <c r="A6" s="4" t="inlineStr">
        <is>
          <t>Amortization of issuance costs</t>
        </is>
      </c>
      <c r="D6" s="6" t="n">
        <v>908</v>
      </c>
      <c r="E6" s="6" t="n">
        <v>663</v>
      </c>
    </row>
    <row r="7">
      <c r="A7" s="4" t="inlineStr">
        <is>
          <t>Amortization of debt discount</t>
        </is>
      </c>
      <c r="D7" s="5" t="n">
        <v>7227</v>
      </c>
      <c r="E7" s="5" t="n">
        <v>5278</v>
      </c>
    </row>
    <row r="8">
      <c r="A8" s="4" t="inlineStr">
        <is>
          <t>Convertible Debt | Convertible Senior Notes</t>
        </is>
      </c>
    </row>
    <row r="9">
      <c r="A9" s="3" t="inlineStr">
        <is>
          <t>Carrying Amount of Liability Component:</t>
        </is>
      </c>
    </row>
    <row r="10">
      <c r="A10" s="4" t="inlineStr">
        <is>
          <t>Principal</t>
        </is>
      </c>
      <c r="B10" s="6" t="n">
        <v>230000</v>
      </c>
      <c r="D10" s="5" t="n">
        <v>230000</v>
      </c>
      <c r="F10" s="6" t="n">
        <v>230000</v>
      </c>
    </row>
    <row r="11">
      <c r="A11" s="4" t="inlineStr">
        <is>
          <t>Unamortized discount</t>
        </is>
      </c>
      <c r="B11" s="5" t="n">
        <v>-38068</v>
      </c>
      <c r="D11" s="5" t="n">
        <v>-38068</v>
      </c>
      <c r="F11" s="5" t="n">
        <v>-45295</v>
      </c>
    </row>
    <row r="12">
      <c r="A12" s="4" t="inlineStr">
        <is>
          <t>Unamortized issuance costs</t>
        </is>
      </c>
      <c r="B12" s="5" t="n">
        <v>-4785</v>
      </c>
      <c r="D12" s="5" t="n">
        <v>-4785</v>
      </c>
      <c r="F12" s="5" t="n">
        <v>-5693</v>
      </c>
    </row>
    <row r="13">
      <c r="A13" s="4" t="inlineStr">
        <is>
          <t>Net carrying amount</t>
        </is>
      </c>
      <c r="B13" s="5" t="n">
        <v>187147</v>
      </c>
      <c r="D13" s="5" t="n">
        <v>187147</v>
      </c>
      <c r="F13" s="6" t="n">
        <v>179012</v>
      </c>
    </row>
    <row r="14">
      <c r="A14" s="3" t="inlineStr">
        <is>
          <t>Carrying Amount of Equity Component:</t>
        </is>
      </c>
    </row>
    <row r="15">
      <c r="A15" s="4" t="inlineStr">
        <is>
          <t>Proceeds allocated to the conversion options (debt discount)</t>
        </is>
      </c>
      <c r="B15" s="5" t="n">
        <v>52900</v>
      </c>
      <c r="D15" s="5" t="n">
        <v>52900</v>
      </c>
    </row>
    <row r="16">
      <c r="A16" s="4" t="inlineStr">
        <is>
          <t>Issuance costs</t>
        </is>
      </c>
      <c r="B16" s="5" t="n">
        <v>-1986</v>
      </c>
      <c r="D16" s="5" t="n">
        <v>-1986</v>
      </c>
    </row>
    <row r="17">
      <c r="A17" s="4" t="inlineStr">
        <is>
          <t>Net carrying amount</t>
        </is>
      </c>
      <c r="B17" s="5" t="n">
        <v>50914</v>
      </c>
      <c r="D17" s="5" t="n">
        <v>50914</v>
      </c>
    </row>
    <row r="18">
      <c r="A18" s="3" t="inlineStr">
        <is>
          <t>Interest Expense:</t>
        </is>
      </c>
    </row>
    <row r="19">
      <c r="A19" s="4" t="inlineStr">
        <is>
          <t>Contractual interest expense</t>
        </is>
      </c>
      <c r="B19" s="5" t="n">
        <v>431</v>
      </c>
      <c r="C19" s="6" t="n">
        <v>417</v>
      </c>
      <c r="D19" s="5" t="n">
        <v>1294</v>
      </c>
      <c r="E19" s="5" t="n">
        <v>992</v>
      </c>
    </row>
    <row r="20">
      <c r="A20" s="4" t="inlineStr">
        <is>
          <t>Amortization of issuance costs</t>
        </is>
      </c>
      <c r="B20" s="5" t="n">
        <v>308</v>
      </c>
      <c r="C20" s="5" t="n">
        <v>287</v>
      </c>
      <c r="D20" s="5" t="n">
        <v>908</v>
      </c>
      <c r="E20" s="5" t="n">
        <v>663</v>
      </c>
    </row>
    <row r="21">
      <c r="A21" s="4" t="inlineStr">
        <is>
          <t>Amortization of debt discount</t>
        </is>
      </c>
      <c r="B21" s="5" t="n">
        <v>2450</v>
      </c>
      <c r="C21" s="5" t="n">
        <v>2288</v>
      </c>
      <c r="D21" s="5" t="n">
        <v>7227</v>
      </c>
      <c r="E21" s="5" t="n">
        <v>5278</v>
      </c>
    </row>
    <row r="22">
      <c r="A22" s="4" t="inlineStr">
        <is>
          <t>Total interest expense</t>
        </is>
      </c>
      <c r="B22" s="6" t="n">
        <v>3189</v>
      </c>
      <c r="C22" s="6" t="n">
        <v>2992</v>
      </c>
      <c r="D22" s="6" t="n">
        <v>9429</v>
      </c>
      <c r="E22" s="6" t="n">
        <v>69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Acquisitions (Details) - USD ($) $ in Thousands</t>
        </is>
      </c>
      <c r="B1" s="2" t="inlineStr">
        <is>
          <t>1 Months Ended</t>
        </is>
      </c>
      <c r="E1" s="2" t="inlineStr">
        <is>
          <t>9 Months Ended</t>
        </is>
      </c>
      <c r="G1" s="2" t="inlineStr">
        <is>
          <t>12 Months Ended</t>
        </is>
      </c>
    </row>
    <row r="2">
      <c r="B2" s="2" t="inlineStr">
        <is>
          <t>Oct. 31, 2018</t>
        </is>
      </c>
      <c r="C2" s="2" t="inlineStr">
        <is>
          <t>Sep. 30, 2018</t>
        </is>
      </c>
      <c r="D2" s="2" t="inlineStr">
        <is>
          <t>Jan. 31, 2018</t>
        </is>
      </c>
      <c r="E2" s="2" t="inlineStr">
        <is>
          <t>Sep. 30, 2020</t>
        </is>
      </c>
      <c r="F2" s="2" t="inlineStr">
        <is>
          <t>Sep. 30, 2019</t>
        </is>
      </c>
      <c r="G2" s="2" t="inlineStr">
        <is>
          <t>Dec. 31, 2019</t>
        </is>
      </c>
    </row>
    <row r="3">
      <c r="A3" s="3" t="inlineStr">
        <is>
          <t>Business Acquisition [Line Items]</t>
        </is>
      </c>
    </row>
    <row r="4">
      <c r="A4" s="4" t="inlineStr">
        <is>
          <t>Payments related to contingent consideration</t>
        </is>
      </c>
      <c r="E4" s="6" t="n">
        <v>0</v>
      </c>
      <c r="F4" s="6" t="n">
        <v>487</v>
      </c>
    </row>
    <row r="5">
      <c r="A5" s="4" t="inlineStr">
        <is>
          <t>AdvantageTec</t>
        </is>
      </c>
    </row>
    <row r="6">
      <c r="A6" s="3" t="inlineStr">
        <is>
          <t>Business Acquisition [Line Items]</t>
        </is>
      </c>
    </row>
    <row r="7">
      <c r="A7" s="4" t="inlineStr">
        <is>
          <t>Aggregate purchase price</t>
        </is>
      </c>
      <c r="B7" s="6" t="n">
        <v>11200</v>
      </c>
    </row>
    <row r="8">
      <c r="A8" s="4" t="inlineStr">
        <is>
          <t>Cash payment in acquisition</t>
        </is>
      </c>
      <c r="B8" s="5" t="n">
        <v>6000</v>
      </c>
    </row>
    <row r="9">
      <c r="A9" s="4" t="inlineStr">
        <is>
          <t>Equity consideration in acquisition</t>
        </is>
      </c>
      <c r="B9" s="5" t="n">
        <v>4300</v>
      </c>
    </row>
    <row r="10">
      <c r="A10" s="4" t="inlineStr">
        <is>
          <t>Potential earn-out consideration payments based on achieving targets</t>
        </is>
      </c>
      <c r="B10" s="5" t="n">
        <v>900</v>
      </c>
    </row>
    <row r="11">
      <c r="A11" s="4" t="inlineStr">
        <is>
          <t>Re-measurement to fair value increase (decrease)</t>
        </is>
      </c>
      <c r="E11" s="5" t="n">
        <v>300</v>
      </c>
      <c r="G11" s="6" t="n">
        <v>200</v>
      </c>
    </row>
    <row r="12">
      <c r="A12" s="4" t="inlineStr">
        <is>
          <t>Contingent earn-out settled in stock</t>
        </is>
      </c>
      <c r="E12" s="5" t="n">
        <v>300</v>
      </c>
    </row>
    <row r="13">
      <c r="A13" s="4" t="inlineStr">
        <is>
          <t>Payments related to contingent consideration</t>
        </is>
      </c>
      <c r="G13" s="5" t="n">
        <v>500</v>
      </c>
    </row>
    <row r="14">
      <c r="A14" s="4" t="inlineStr">
        <is>
          <t>Goodwill acquired in acquisition</t>
        </is>
      </c>
      <c r="B14" s="5" t="n">
        <v>9100</v>
      </c>
    </row>
    <row r="15">
      <c r="A15" s="4" t="inlineStr">
        <is>
          <t>Intangible assets acquired</t>
        </is>
      </c>
      <c r="B15" s="6" t="n">
        <v>2200</v>
      </c>
    </row>
    <row r="16">
      <c r="A16" s="4" t="inlineStr">
        <is>
          <t>Conversable, Inc.</t>
        </is>
      </c>
    </row>
    <row r="17">
      <c r="A17" s="3" t="inlineStr">
        <is>
          <t>Business Acquisition [Line Items]</t>
        </is>
      </c>
    </row>
    <row r="18">
      <c r="A18" s="4" t="inlineStr">
        <is>
          <t>Aggregate purchase price</t>
        </is>
      </c>
      <c r="C18" s="6" t="n">
        <v>5700</v>
      </c>
    </row>
    <row r="19">
      <c r="A19" s="4" t="inlineStr">
        <is>
          <t>Cash payment in acquisition</t>
        </is>
      </c>
      <c r="C19" s="5" t="n">
        <v>1300</v>
      </c>
    </row>
    <row r="20">
      <c r="A20" s="4" t="inlineStr">
        <is>
          <t>Equity consideration in acquisition</t>
        </is>
      </c>
      <c r="C20" s="5" t="n">
        <v>2900</v>
      </c>
    </row>
    <row r="21">
      <c r="A21" s="4" t="inlineStr">
        <is>
          <t>Potential earn-out consideration payments based on achieving targets</t>
        </is>
      </c>
      <c r="C21" s="5" t="n">
        <v>1500</v>
      </c>
    </row>
    <row r="22">
      <c r="A22" s="4" t="inlineStr">
        <is>
          <t>Re-measurement to fair value increase (decrease)</t>
        </is>
      </c>
      <c r="G22" s="5" t="n">
        <v>500</v>
      </c>
    </row>
    <row r="23">
      <c r="A23" s="4" t="inlineStr">
        <is>
          <t>Goodwill acquired in acquisition</t>
        </is>
      </c>
      <c r="C23" s="5" t="n">
        <v>5500</v>
      </c>
    </row>
    <row r="24">
      <c r="A24" s="4" t="inlineStr">
        <is>
          <t>Intangible assets acquired</t>
        </is>
      </c>
      <c r="C24" s="5" t="n">
        <v>500</v>
      </c>
    </row>
    <row r="25">
      <c r="A25" s="4" t="inlineStr">
        <is>
          <t>Assets acquired and liabilities assumed, net liability</t>
        </is>
      </c>
      <c r="C25" s="6" t="n">
        <v>-300</v>
      </c>
    </row>
    <row r="26">
      <c r="A26" s="4" t="inlineStr">
        <is>
          <t>BotCentral</t>
        </is>
      </c>
    </row>
    <row r="27">
      <c r="A27" s="3" t="inlineStr">
        <is>
          <t>Business Acquisition [Line Items]</t>
        </is>
      </c>
    </row>
    <row r="28">
      <c r="A28" s="4" t="inlineStr">
        <is>
          <t>Equity consideration in acquisition</t>
        </is>
      </c>
      <c r="D28" s="6" t="n">
        <v>1000</v>
      </c>
    </row>
    <row r="29">
      <c r="A29" s="4" t="inlineStr">
        <is>
          <t>Intangible assets acquired</t>
        </is>
      </c>
      <c r="D29" s="5" t="n">
        <v>1200</v>
      </c>
    </row>
    <row r="30">
      <c r="A30" s="4" t="inlineStr">
        <is>
          <t>Business acquisition transaction costs</t>
        </is>
      </c>
      <c r="D30" s="6" t="n">
        <v>200</v>
      </c>
    </row>
    <row r="31">
      <c r="A31" s="4" t="inlineStr">
        <is>
          <t>Contingent earn-out | AdvantageTec</t>
        </is>
      </c>
    </row>
    <row r="32">
      <c r="A32" s="3" t="inlineStr">
        <is>
          <t>Business Acquisition [Line Items]</t>
        </is>
      </c>
    </row>
    <row r="33">
      <c r="A33" s="4" t="inlineStr">
        <is>
          <t>Re-measurement to fair value increase (decrease)</t>
        </is>
      </c>
      <c r="E33" s="5" t="n">
        <v>-263</v>
      </c>
      <c r="G33" s="5" t="n">
        <v>168</v>
      </c>
    </row>
    <row r="34">
      <c r="A34" s="4" t="inlineStr">
        <is>
          <t>Contingent earn-out | Conversable, Inc.</t>
        </is>
      </c>
    </row>
    <row r="35">
      <c r="A35" s="3" t="inlineStr">
        <is>
          <t>Business Acquisition [Line Items]</t>
        </is>
      </c>
    </row>
    <row r="36">
      <c r="A36" s="4" t="inlineStr">
        <is>
          <t>Re-measurement to fair value increase (decrease)</t>
        </is>
      </c>
      <c r="E36" s="6" t="n">
        <v>0</v>
      </c>
      <c r="G36" s="5" t="n">
        <v>-496</v>
      </c>
    </row>
    <row r="37">
      <c r="A37" s="4" t="inlineStr">
        <is>
          <t>Payments related to contingent consideration</t>
        </is>
      </c>
      <c r="G37" s="6" t="n">
        <v>5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Details) - USD ($) $ in Thousands</t>
        </is>
      </c>
      <c r="B1" s="2" t="inlineStr">
        <is>
          <t>Sep. 30, 2020</t>
        </is>
      </c>
      <c r="C1" s="2" t="inlineStr">
        <is>
          <t>Dec. 31, 2019</t>
        </is>
      </c>
    </row>
    <row r="2">
      <c r="A2" s="3" t="inlineStr">
        <is>
          <t>Liabilities:</t>
        </is>
      </c>
    </row>
    <row r="3">
      <c r="A3" s="4" t="inlineStr">
        <is>
          <t>Contingent earn-out</t>
        </is>
      </c>
      <c r="B3" s="6" t="n">
        <v>0</v>
      </c>
      <c r="C3" s="6" t="n">
        <v>557</v>
      </c>
    </row>
    <row r="4">
      <c r="A4" s="4" t="inlineStr">
        <is>
          <t>Recurring</t>
        </is>
      </c>
    </row>
    <row r="5">
      <c r="A5" s="3" t="inlineStr">
        <is>
          <t>Assets:</t>
        </is>
      </c>
    </row>
    <row r="6">
      <c r="A6" s="4" t="inlineStr">
        <is>
          <t>Total assets</t>
        </is>
      </c>
      <c r="B6" s="5" t="n">
        <v>3195</v>
      </c>
      <c r="C6" s="5" t="n">
        <v>2899</v>
      </c>
    </row>
    <row r="7">
      <c r="A7" s="3" t="inlineStr">
        <is>
          <t>Liabilities:</t>
        </is>
      </c>
    </row>
    <row r="8">
      <c r="A8" s="4" t="inlineStr">
        <is>
          <t>Total liabilities</t>
        </is>
      </c>
      <c r="B8" s="5" t="n">
        <v>0</v>
      </c>
      <c r="C8" s="5" t="n">
        <v>557</v>
      </c>
    </row>
    <row r="9">
      <c r="A9" s="4" t="inlineStr">
        <is>
          <t>Recurring | Money market funds</t>
        </is>
      </c>
    </row>
    <row r="10">
      <c r="A10" s="3" t="inlineStr">
        <is>
          <t>Assets:</t>
        </is>
      </c>
    </row>
    <row r="11">
      <c r="A11" s="4" t="inlineStr">
        <is>
          <t>Money market funds</t>
        </is>
      </c>
      <c r="B11" s="5" t="n">
        <v>3195</v>
      </c>
      <c r="C11" s="5" t="n">
        <v>2899</v>
      </c>
    </row>
    <row r="12">
      <c r="A12" s="4" t="inlineStr">
        <is>
          <t>Recurring | Contingent earn-out</t>
        </is>
      </c>
    </row>
    <row r="13">
      <c r="A13" s="3" t="inlineStr">
        <is>
          <t>Liabilities:</t>
        </is>
      </c>
    </row>
    <row r="14">
      <c r="A14" s="4" t="inlineStr">
        <is>
          <t>Contingent earn-out</t>
        </is>
      </c>
      <c r="B14" s="5" t="n">
        <v>0</v>
      </c>
      <c r="C14" s="5" t="n">
        <v>557</v>
      </c>
    </row>
    <row r="15">
      <c r="A15" s="4" t="inlineStr">
        <is>
          <t>Recurring | Level 1</t>
        </is>
      </c>
    </row>
    <row r="16">
      <c r="A16" s="3" t="inlineStr">
        <is>
          <t>Assets:</t>
        </is>
      </c>
    </row>
    <row r="17">
      <c r="A17" s="4" t="inlineStr">
        <is>
          <t>Total assets</t>
        </is>
      </c>
      <c r="B17" s="5" t="n">
        <v>3195</v>
      </c>
      <c r="C17" s="5" t="n">
        <v>2899</v>
      </c>
    </row>
    <row r="18">
      <c r="A18" s="3" t="inlineStr">
        <is>
          <t>Liabilities:</t>
        </is>
      </c>
    </row>
    <row r="19">
      <c r="A19" s="4" t="inlineStr">
        <is>
          <t>Total liabilities</t>
        </is>
      </c>
      <c r="B19" s="5" t="n">
        <v>0</v>
      </c>
      <c r="C19" s="5" t="n">
        <v>0</v>
      </c>
    </row>
    <row r="20">
      <c r="A20" s="4" t="inlineStr">
        <is>
          <t>Recurring | Level 1 | Money market funds</t>
        </is>
      </c>
    </row>
    <row r="21">
      <c r="A21" s="3" t="inlineStr">
        <is>
          <t>Assets:</t>
        </is>
      </c>
    </row>
    <row r="22">
      <c r="A22" s="4" t="inlineStr">
        <is>
          <t>Money market funds</t>
        </is>
      </c>
      <c r="B22" s="5" t="n">
        <v>3195</v>
      </c>
      <c r="C22" s="5" t="n">
        <v>2899</v>
      </c>
    </row>
    <row r="23">
      <c r="A23" s="4" t="inlineStr">
        <is>
          <t>Recurring | Level 1 | Contingent earn-out</t>
        </is>
      </c>
    </row>
    <row r="24">
      <c r="A24" s="3" t="inlineStr">
        <is>
          <t>Liabilities:</t>
        </is>
      </c>
    </row>
    <row r="25">
      <c r="A25" s="4" t="inlineStr">
        <is>
          <t>Contingent earn-out</t>
        </is>
      </c>
      <c r="B25" s="5" t="n">
        <v>0</v>
      </c>
      <c r="C25" s="5" t="n">
        <v>0</v>
      </c>
    </row>
    <row r="26">
      <c r="A26" s="4" t="inlineStr">
        <is>
          <t>Recurring | Level 2</t>
        </is>
      </c>
    </row>
    <row r="27">
      <c r="A27" s="3" t="inlineStr">
        <is>
          <t>Assets:</t>
        </is>
      </c>
    </row>
    <row r="28">
      <c r="A28" s="4" t="inlineStr">
        <is>
          <t>Total assets</t>
        </is>
      </c>
      <c r="B28" s="5" t="n">
        <v>0</v>
      </c>
      <c r="C28" s="5" t="n">
        <v>0</v>
      </c>
    </row>
    <row r="29">
      <c r="A29" s="3" t="inlineStr">
        <is>
          <t>Liabilities:</t>
        </is>
      </c>
    </row>
    <row r="30">
      <c r="A30" s="4" t="inlineStr">
        <is>
          <t>Total liabilities</t>
        </is>
      </c>
      <c r="B30" s="5" t="n">
        <v>0</v>
      </c>
      <c r="C30" s="5" t="n">
        <v>0</v>
      </c>
    </row>
    <row r="31">
      <c r="A31" s="4" t="inlineStr">
        <is>
          <t>Recurring | Level 2 | Money market funds</t>
        </is>
      </c>
    </row>
    <row r="32">
      <c r="A32" s="3" t="inlineStr">
        <is>
          <t>Assets:</t>
        </is>
      </c>
    </row>
    <row r="33">
      <c r="A33" s="4" t="inlineStr">
        <is>
          <t>Money market funds</t>
        </is>
      </c>
      <c r="B33" s="5" t="n">
        <v>0</v>
      </c>
      <c r="C33" s="5" t="n">
        <v>0</v>
      </c>
    </row>
    <row r="34">
      <c r="A34" s="4" t="inlineStr">
        <is>
          <t>Recurring | Level 2 | Contingent earn-out</t>
        </is>
      </c>
    </row>
    <row r="35">
      <c r="A35" s="3" t="inlineStr">
        <is>
          <t>Liabilities:</t>
        </is>
      </c>
    </row>
    <row r="36">
      <c r="A36" s="4" t="inlineStr">
        <is>
          <t>Contingent earn-out</t>
        </is>
      </c>
      <c r="B36" s="5" t="n">
        <v>0</v>
      </c>
      <c r="C36" s="5" t="n">
        <v>0</v>
      </c>
    </row>
    <row r="37">
      <c r="A37" s="4" t="inlineStr">
        <is>
          <t>Recurring | Level 3</t>
        </is>
      </c>
    </row>
    <row r="38">
      <c r="A38" s="3" t="inlineStr">
        <is>
          <t>Assets:</t>
        </is>
      </c>
    </row>
    <row r="39">
      <c r="A39" s="4" t="inlineStr">
        <is>
          <t>Total assets</t>
        </is>
      </c>
      <c r="B39" s="5" t="n">
        <v>0</v>
      </c>
      <c r="C39" s="5" t="n">
        <v>0</v>
      </c>
    </row>
    <row r="40">
      <c r="A40" s="3" t="inlineStr">
        <is>
          <t>Liabilities:</t>
        </is>
      </c>
    </row>
    <row r="41">
      <c r="A41" s="4" t="inlineStr">
        <is>
          <t>Total liabilities</t>
        </is>
      </c>
      <c r="B41" s="5" t="n">
        <v>0</v>
      </c>
      <c r="C41" s="5" t="n">
        <v>557</v>
      </c>
    </row>
    <row r="42">
      <c r="A42" s="4" t="inlineStr">
        <is>
          <t>Recurring | Level 3 | Money market funds</t>
        </is>
      </c>
    </row>
    <row r="43">
      <c r="A43" s="3" t="inlineStr">
        <is>
          <t>Assets:</t>
        </is>
      </c>
    </row>
    <row r="44">
      <c r="A44" s="4" t="inlineStr">
        <is>
          <t>Money market funds</t>
        </is>
      </c>
      <c r="B44" s="5" t="n">
        <v>0</v>
      </c>
      <c r="C44" s="5" t="n">
        <v>0</v>
      </c>
    </row>
    <row r="45">
      <c r="A45" s="4" t="inlineStr">
        <is>
          <t>Recurring | Level 3 | Contingent earn-out</t>
        </is>
      </c>
    </row>
    <row r="46">
      <c r="A46" s="3" t="inlineStr">
        <is>
          <t>Liabilities:</t>
        </is>
      </c>
    </row>
    <row r="47">
      <c r="A47" s="4" t="inlineStr">
        <is>
          <t>Contingent earn-out</t>
        </is>
      </c>
      <c r="B47" s="6" t="n">
        <v>0</v>
      </c>
      <c r="C47" s="6" t="n">
        <v>5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Narrativ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Fair Value, Assets and Liabilities Measured on Recurring and Nonrecurring Basis [Line Items]</t>
        </is>
      </c>
    </row>
    <row r="4">
      <c r="A4" s="4" t="inlineStr">
        <is>
          <t>Contingent earn-out</t>
        </is>
      </c>
      <c r="B4" s="6" t="n">
        <v>0</v>
      </c>
      <c r="D4" s="6" t="n">
        <v>557</v>
      </c>
    </row>
    <row r="5">
      <c r="A5" s="4" t="inlineStr">
        <is>
          <t>Payments related to contingent consideration</t>
        </is>
      </c>
      <c r="B5" s="5" t="n">
        <v>0</v>
      </c>
      <c r="C5" s="6" t="n">
        <v>487</v>
      </c>
    </row>
    <row r="6">
      <c r="A6" s="4" t="inlineStr">
        <is>
          <t>Recurring | Convertible senior note</t>
        </is>
      </c>
    </row>
    <row r="7">
      <c r="A7" s="3" t="inlineStr">
        <is>
          <t>Fair Value, Assets and Liabilities Measured on Recurring and Nonrecurring Basis [Line Items]</t>
        </is>
      </c>
    </row>
    <row r="8">
      <c r="A8" s="4" t="inlineStr">
        <is>
          <t>Convertible senior note net</t>
        </is>
      </c>
      <c r="B8" s="5" t="n">
        <v>195000</v>
      </c>
    </row>
    <row r="9">
      <c r="A9" s="4" t="inlineStr">
        <is>
          <t>Conversable, Inc. and AdvntageTec</t>
        </is>
      </c>
    </row>
    <row r="10">
      <c r="A10" s="3" t="inlineStr">
        <is>
          <t>Fair Value, Assets and Liabilities Measured on Recurring and Nonrecurring Basis [Line Items]</t>
        </is>
      </c>
    </row>
    <row r="11">
      <c r="A11" s="4" t="inlineStr">
        <is>
          <t>Contingent earn-out</t>
        </is>
      </c>
      <c r="E11" s="6" t="n">
        <v>2400</v>
      </c>
    </row>
    <row r="12">
      <c r="A12" s="4" t="inlineStr">
        <is>
          <t>Conversable, Inc.</t>
        </is>
      </c>
    </row>
    <row r="13">
      <c r="A13" s="3" t="inlineStr">
        <is>
          <t>Fair Value, Assets and Liabilities Measured on Recurring and Nonrecurring Basis [Line Items]</t>
        </is>
      </c>
    </row>
    <row r="14">
      <c r="A14" s="4" t="inlineStr">
        <is>
          <t>Re-measurement to fair value increase (decrease)</t>
        </is>
      </c>
      <c r="D14" s="5" t="n">
        <v>500</v>
      </c>
    </row>
    <row r="15">
      <c r="A15" s="4" t="inlineStr">
        <is>
          <t>AdvantageTec</t>
        </is>
      </c>
    </row>
    <row r="16">
      <c r="A16" s="3" t="inlineStr">
        <is>
          <t>Fair Value, Assets and Liabilities Measured on Recurring and Nonrecurring Basis [Line Items]</t>
        </is>
      </c>
    </row>
    <row r="17">
      <c r="A17" s="4" t="inlineStr">
        <is>
          <t>Re-measurement to fair value increase (decrease)</t>
        </is>
      </c>
      <c r="B17" s="5" t="n">
        <v>300</v>
      </c>
      <c r="D17" s="5" t="n">
        <v>200</v>
      </c>
    </row>
    <row r="18">
      <c r="A18" s="4" t="inlineStr">
        <is>
          <t>Payments related to contingent consideration</t>
        </is>
      </c>
      <c r="D18" s="5" t="n">
        <v>500</v>
      </c>
    </row>
    <row r="19">
      <c r="A19" s="4" t="inlineStr">
        <is>
          <t>Contingent earn-out</t>
        </is>
      </c>
    </row>
    <row r="20">
      <c r="A20" s="3" t="inlineStr">
        <is>
          <t>Fair Value, Assets and Liabilities Measured on Recurring and Nonrecurring Basis [Line Items]</t>
        </is>
      </c>
    </row>
    <row r="21">
      <c r="A21" s="4" t="inlineStr">
        <is>
          <t>Contingent earn-out increase (decrease)</t>
        </is>
      </c>
      <c r="B21" s="5" t="n">
        <v>-600</v>
      </c>
      <c r="D21" s="5" t="n">
        <v>-1800</v>
      </c>
    </row>
    <row r="22">
      <c r="A22" s="4" t="inlineStr">
        <is>
          <t>Equity issued as payment for contingent consideration</t>
        </is>
      </c>
      <c r="B22" s="5" t="n">
        <v>300</v>
      </c>
      <c r="D22" s="5" t="n">
        <v>1000</v>
      </c>
    </row>
    <row r="23">
      <c r="A23" s="4" t="inlineStr">
        <is>
          <t>Payment related to contingent consideration</t>
        </is>
      </c>
      <c r="B23" s="5" t="n">
        <v>294</v>
      </c>
      <c r="D23" s="5" t="n">
        <v>1487</v>
      </c>
    </row>
    <row r="24">
      <c r="A24" s="4" t="inlineStr">
        <is>
          <t>Contingent earn-out | Conversable, Inc.</t>
        </is>
      </c>
    </row>
    <row r="25">
      <c r="A25" s="3" t="inlineStr">
        <is>
          <t>Fair Value, Assets and Liabilities Measured on Recurring and Nonrecurring Basis [Line Items]</t>
        </is>
      </c>
    </row>
    <row r="26">
      <c r="A26" s="4" t="inlineStr">
        <is>
          <t>Re-measurement to fair value increase (decrease)</t>
        </is>
      </c>
      <c r="B26" s="5" t="n">
        <v>0</v>
      </c>
      <c r="D26" s="5" t="n">
        <v>-496</v>
      </c>
    </row>
    <row r="27">
      <c r="A27" s="4" t="inlineStr">
        <is>
          <t>Payments related to contingent consideration</t>
        </is>
      </c>
      <c r="D27" s="5" t="n">
        <v>500</v>
      </c>
    </row>
    <row r="28">
      <c r="A28" s="4" t="inlineStr">
        <is>
          <t>Contingent earn-out | AdvantageTec</t>
        </is>
      </c>
    </row>
    <row r="29">
      <c r="A29" s="3" t="inlineStr">
        <is>
          <t>Fair Value, Assets and Liabilities Measured on Recurring and Nonrecurring Basis [Line Items]</t>
        </is>
      </c>
    </row>
    <row r="30">
      <c r="A30" s="4" t="inlineStr">
        <is>
          <t>Re-measurement to fair value increase (decrease)</t>
        </is>
      </c>
      <c r="B30" s="6" t="n">
        <v>-263</v>
      </c>
      <c r="D30" s="6" t="n">
        <v>1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Level 3 Liabilities) (Details) - USD ($) $ in Thousands</t>
        </is>
      </c>
      <c r="B1" s="2" t="inlineStr">
        <is>
          <t>9 Months Ended</t>
        </is>
      </c>
      <c r="C1" s="2" t="inlineStr">
        <is>
          <t>12 Months Ended</t>
        </is>
      </c>
    </row>
    <row r="2">
      <c r="B2" s="2" t="inlineStr">
        <is>
          <t>Sep. 30, 2020</t>
        </is>
      </c>
      <c r="C2" s="2" t="inlineStr">
        <is>
          <t>Dec. 31, 2019</t>
        </is>
      </c>
    </row>
    <row r="3">
      <c r="A3" s="4" t="inlineStr">
        <is>
          <t>Conversable, Inc.</t>
        </is>
      </c>
    </row>
    <row r="4">
      <c r="A4" s="3" t="inlineStr">
        <is>
          <t>Change in Fair Value of Level 3 Liabilities</t>
        </is>
      </c>
    </row>
    <row r="5">
      <c r="A5" s="4" t="inlineStr">
        <is>
          <t>Fair value adjustment</t>
        </is>
      </c>
      <c r="C5" s="6" t="n">
        <v>500</v>
      </c>
    </row>
    <row r="6">
      <c r="A6" s="4" t="inlineStr">
        <is>
          <t>AdvantageTec</t>
        </is>
      </c>
    </row>
    <row r="7">
      <c r="A7" s="3" t="inlineStr">
        <is>
          <t>Change in Fair Value of Level 3 Liabilities</t>
        </is>
      </c>
    </row>
    <row r="8">
      <c r="A8" s="4" t="inlineStr">
        <is>
          <t>Fair value adjustment</t>
        </is>
      </c>
      <c r="B8" s="6" t="n">
        <v>300</v>
      </c>
      <c r="C8" s="5" t="n">
        <v>200</v>
      </c>
    </row>
    <row r="9">
      <c r="A9" s="4" t="inlineStr">
        <is>
          <t>Contingent earn-out</t>
        </is>
      </c>
    </row>
    <row r="10">
      <c r="A10" s="3" t="inlineStr">
        <is>
          <t>Change in Fair Value of Level 3 Liabilities</t>
        </is>
      </c>
    </row>
    <row r="11">
      <c r="A11" s="4" t="inlineStr">
        <is>
          <t>Beginning balance</t>
        </is>
      </c>
      <c r="B11" s="5" t="n">
        <v>557</v>
      </c>
      <c r="C11" s="5" t="n">
        <v>2372</v>
      </c>
    </row>
    <row r="12">
      <c r="A12" s="4" t="inlineStr">
        <is>
          <t>Payments</t>
        </is>
      </c>
      <c r="B12" s="5" t="n">
        <v>-294</v>
      </c>
      <c r="C12" s="5" t="n">
        <v>-1487</v>
      </c>
    </row>
    <row r="13">
      <c r="A13" s="4" t="inlineStr">
        <is>
          <t>Ending balance</t>
        </is>
      </c>
      <c r="B13" s="5" t="n">
        <v>0</v>
      </c>
      <c r="C13" s="5" t="n">
        <v>557</v>
      </c>
    </row>
    <row r="14">
      <c r="A14" s="4" t="inlineStr">
        <is>
          <t>Contingent earn-out | Conversable, Inc.</t>
        </is>
      </c>
    </row>
    <row r="15">
      <c r="A15" s="3" t="inlineStr">
        <is>
          <t>Change in Fair Value of Level 3 Liabilities</t>
        </is>
      </c>
    </row>
    <row r="16">
      <c r="A16" s="4" t="inlineStr">
        <is>
          <t>Fair value adjustment</t>
        </is>
      </c>
      <c r="B16" s="5" t="n">
        <v>0</v>
      </c>
      <c r="C16" s="5" t="n">
        <v>-496</v>
      </c>
    </row>
    <row r="17">
      <c r="A17" s="4" t="inlineStr">
        <is>
          <t>Contingent earn-out | AdvantageTec</t>
        </is>
      </c>
    </row>
    <row r="18">
      <c r="A18" s="3" t="inlineStr">
        <is>
          <t>Change in Fair Value of Level 3 Liabilities</t>
        </is>
      </c>
    </row>
    <row r="19">
      <c r="A19" s="4" t="inlineStr">
        <is>
          <t>Fair value adjustment</t>
        </is>
      </c>
      <c r="B19" s="6" t="n">
        <v>-263</v>
      </c>
      <c r="C19" s="6" t="n">
        <v>1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26" customWidth="1" min="2" max="2"/>
    <col width="21" customWidth="1" min="3" max="3"/>
    <col width="21" customWidth="1" min="4" max="4"/>
    <col width="21" customWidth="1" min="5" max="5"/>
    <col width="21" customWidth="1" min="6" max="6"/>
  </cols>
  <sheetData>
    <row r="1">
      <c r="A1" s="1" t="inlineStr">
        <is>
          <t>Commitments and Contingencies (Leases Narrative) (Details) $ in Thousands</t>
        </is>
      </c>
      <c r="B1" s="2" t="inlineStr">
        <is>
          <t>3 Months Ended</t>
        </is>
      </c>
      <c r="D1" s="2" t="inlineStr">
        <is>
          <t>9 Months Ended</t>
        </is>
      </c>
    </row>
    <row r="2">
      <c r="B2" s="2" t="inlineStr">
        <is>
          <t>Sep. 30, 2020USD ($)lease</t>
        </is>
      </c>
      <c r="C2" s="2" t="inlineStr">
        <is>
          <t>Sep. 30, 2019USD ($)</t>
        </is>
      </c>
      <c r="D2" s="2" t="inlineStr">
        <is>
          <t>Sep. 30, 2020USD ($)</t>
        </is>
      </c>
      <c r="E2" s="2" t="inlineStr">
        <is>
          <t>Sep. 30, 2019USD ($)</t>
        </is>
      </c>
      <c r="F2" s="2" t="inlineStr">
        <is>
          <t>Dec. 31, 2019USD ($)</t>
        </is>
      </c>
    </row>
    <row r="3">
      <c r="A3" s="3" t="inlineStr">
        <is>
          <t>Lessee, Lease, Description [Line Items]</t>
        </is>
      </c>
    </row>
    <row r="4">
      <c r="A4" s="4" t="inlineStr">
        <is>
          <t>Operating lease right-of-use asset</t>
        </is>
      </c>
      <c r="B4" s="6" t="n">
        <v>786</v>
      </c>
      <c r="D4" s="6" t="n">
        <v>786</v>
      </c>
      <c r="F4" s="6" t="n">
        <v>15680</v>
      </c>
    </row>
    <row r="5">
      <c r="A5" s="4" t="inlineStr">
        <is>
          <t>Operating lease liabilities</t>
        </is>
      </c>
      <c r="B5" s="5" t="n">
        <v>15605</v>
      </c>
      <c r="D5" s="5" t="n">
        <v>15605</v>
      </c>
      <c r="F5" s="6" t="n">
        <v>19467</v>
      </c>
    </row>
    <row r="6">
      <c r="A6" s="4" t="inlineStr">
        <is>
          <t>Rental expense for operating leases</t>
        </is>
      </c>
      <c r="B6" s="6" t="n">
        <v>2500</v>
      </c>
      <c r="C6" s="6" t="n">
        <v>3300</v>
      </c>
      <c r="D6" s="5" t="n">
        <v>9400</v>
      </c>
      <c r="E6" s="6" t="n">
        <v>9300</v>
      </c>
    </row>
    <row r="7">
      <c r="A7" s="4" t="inlineStr">
        <is>
          <t>Cash payments for operating leases</t>
        </is>
      </c>
      <c r="D7" s="5" t="n">
        <v>4300</v>
      </c>
      <c r="E7" s="6" t="n">
        <v>5000</v>
      </c>
    </row>
    <row r="8">
      <c r="A8" s="4" t="inlineStr">
        <is>
          <t>Loss on termination of lease</t>
        </is>
      </c>
      <c r="D8" s="6" t="n">
        <v>400</v>
      </c>
    </row>
    <row r="9">
      <c r="A9" s="4" t="inlineStr">
        <is>
          <t>Number of leases abandoned | lease</t>
        </is>
      </c>
      <c r="B9" s="5" t="n">
        <v>14</v>
      </c>
    </row>
    <row r="10">
      <c r="A10" s="4" t="inlineStr">
        <is>
          <t>Minimum</t>
        </is>
      </c>
    </row>
    <row r="11">
      <c r="A11" s="3" t="inlineStr">
        <is>
          <t>Lessee, Lease, Description [Line Items]</t>
        </is>
      </c>
    </row>
    <row r="12">
      <c r="A12" s="4" t="inlineStr">
        <is>
          <t>Operating leases term (in years)</t>
        </is>
      </c>
      <c r="B12" s="4" t="inlineStr">
        <is>
          <t>1 year</t>
        </is>
      </c>
      <c r="D12" s="4" t="inlineStr">
        <is>
          <t>1 year</t>
        </is>
      </c>
    </row>
    <row r="13">
      <c r="A13" s="4" t="inlineStr">
        <is>
          <t>Maximum</t>
        </is>
      </c>
    </row>
    <row r="14">
      <c r="A14" s="3" t="inlineStr">
        <is>
          <t>Lessee, Lease, Description [Line Items]</t>
        </is>
      </c>
    </row>
    <row r="15">
      <c r="A15" s="4" t="inlineStr">
        <is>
          <t>Operating leases term (in years)</t>
        </is>
      </c>
      <c r="B15" s="4" t="inlineStr">
        <is>
          <t>12 years</t>
        </is>
      </c>
      <c r="D15" s="4" t="inlineStr">
        <is>
          <t>12 years</t>
        </is>
      </c>
    </row>
    <row r="16">
      <c r="A16" s="4" t="inlineStr">
        <is>
          <t>Transition to employee-centric model</t>
        </is>
      </c>
    </row>
    <row r="17">
      <c r="A17" s="3" t="inlineStr">
        <is>
          <t>Lessee, Lease, Description [Line Items]</t>
        </is>
      </c>
    </row>
    <row r="18">
      <c r="A18" s="4" t="inlineStr">
        <is>
          <t>Lease restructuring expenses</t>
        </is>
      </c>
      <c r="D18" s="6" t="n">
        <v>24100</v>
      </c>
    </row>
    <row r="19">
      <c r="A19" s="4" t="inlineStr">
        <is>
          <t>Other non-recurring expenses</t>
        </is>
      </c>
      <c r="B19" s="6" t="n">
        <v>2400</v>
      </c>
      <c r="D19" s="6" t="n">
        <v>5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42" customWidth="1" min="8" max="8"/>
  </cols>
  <sheetData>
    <row r="1">
      <c r="A1" s="1" t="inlineStr">
        <is>
          <t>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ASU 2016-13 AdjustmentAccumulated Deficit</t>
        </is>
      </c>
    </row>
    <row r="2">
      <c r="A2" s="4" t="inlineStr">
        <is>
          <t>Beginning balance at Dec. 31, 2018</t>
        </is>
      </c>
      <c r="B2" s="6" t="n">
        <v>170729</v>
      </c>
      <c r="C2" s="6" t="n">
        <v>64</v>
      </c>
      <c r="D2" s="6" t="n">
        <v>-3</v>
      </c>
      <c r="E2" s="6" t="n">
        <v>362590</v>
      </c>
      <c r="F2" s="6" t="n">
        <v>-187491</v>
      </c>
      <c r="G2" s="6" t="n">
        <v>-4431</v>
      </c>
    </row>
    <row r="3">
      <c r="A3" s="4" t="inlineStr">
        <is>
          <t>Beginning balance (in shares) at Dec. 31, 2018</t>
        </is>
      </c>
      <c r="C3" s="5" t="n">
        <v>63676046</v>
      </c>
      <c r="D3" s="5" t="n">
        <v>2681285</v>
      </c>
    </row>
    <row r="4">
      <c r="A4" s="3" t="inlineStr">
        <is>
          <t>Increase (Decrease) in Stockholders' Equity [Roll Forward]</t>
        </is>
      </c>
    </row>
    <row r="5">
      <c r="A5" s="4" t="inlineStr">
        <is>
          <t>Common stock issued upon exercise of stock options</t>
        </is>
      </c>
      <c r="B5" s="5" t="n">
        <v>14728</v>
      </c>
      <c r="C5" s="6" t="n">
        <v>1</v>
      </c>
      <c r="E5" s="5" t="n">
        <v>14727</v>
      </c>
    </row>
    <row r="6">
      <c r="A6" s="4" t="inlineStr">
        <is>
          <t>Common stock issued upon exercise of stock options (in shares)</t>
        </is>
      </c>
      <c r="C6" s="5" t="n">
        <v>1350507</v>
      </c>
    </row>
    <row r="7">
      <c r="A7" s="4" t="inlineStr">
        <is>
          <t>Common stock issued upon vesting of restricted stock units</t>
        </is>
      </c>
      <c r="B7" s="5" t="n">
        <v>1</v>
      </c>
      <c r="C7" s="6" t="n">
        <v>1</v>
      </c>
    </row>
    <row r="8">
      <c r="A8" s="4" t="inlineStr">
        <is>
          <t>Common stock issued upon vesting of restricted stock units (in shares)</t>
        </is>
      </c>
      <c r="C8" s="5" t="n">
        <v>896410</v>
      </c>
    </row>
    <row r="9">
      <c r="A9" s="4" t="inlineStr">
        <is>
          <t>Common stock as earnout payment in connection with AdvantageTec Inc.</t>
        </is>
      </c>
      <c r="B9" s="5" t="n">
        <v>0</v>
      </c>
    </row>
    <row r="10">
      <c r="A10" s="4" t="inlineStr">
        <is>
          <t>Stock-based compensation</t>
        </is>
      </c>
      <c r="B10" s="5" t="n">
        <v>18175</v>
      </c>
      <c r="E10" s="5" t="n">
        <v>18175</v>
      </c>
    </row>
    <row r="11">
      <c r="A11" s="4" t="inlineStr">
        <is>
          <t>Bonus cash payment settled in shares of the Company's common stock</t>
        </is>
      </c>
      <c r="B11" s="5" t="n">
        <v>0</v>
      </c>
    </row>
    <row r="12">
      <c r="A12" s="4" t="inlineStr">
        <is>
          <t>Common stock issued under Employee Stock Purchase Plan</t>
        </is>
      </c>
      <c r="B12" s="5" t="n">
        <v>3033</v>
      </c>
      <c r="E12" s="5" t="n">
        <v>3033</v>
      </c>
    </row>
    <row r="13">
      <c r="A13" s="4" t="inlineStr">
        <is>
          <t>Common stock issued under Employee Stock Purchase Plan (in shares)</t>
        </is>
      </c>
      <c r="C13" s="5" t="n">
        <v>112133</v>
      </c>
    </row>
    <row r="14">
      <c r="A14" s="4" t="inlineStr">
        <is>
          <t>Common stock repurchase</t>
        </is>
      </c>
      <c r="B14" s="5" t="n">
        <v>-709</v>
      </c>
      <c r="E14" s="5" t="n">
        <v>-709</v>
      </c>
    </row>
    <row r="15">
      <c r="A15" s="4" t="inlineStr">
        <is>
          <t>Common stock repurchase (in shares)</t>
        </is>
      </c>
      <c r="D15" s="5" t="n">
        <v>-23421</v>
      </c>
    </row>
    <row r="16">
      <c r="A16" s="4" t="inlineStr">
        <is>
          <t>Equity component of convertible senior notes</t>
        </is>
      </c>
      <c r="B16" s="5" t="n">
        <v>52900</v>
      </c>
      <c r="E16" s="5" t="n">
        <v>52900</v>
      </c>
    </row>
    <row r="17">
      <c r="A17" s="4" t="inlineStr">
        <is>
          <t>Equity component of convertible senior notes issuance costs</t>
        </is>
      </c>
      <c r="B17" s="5" t="n">
        <v>-1986</v>
      </c>
      <c r="E17" s="5" t="n">
        <v>-1986</v>
      </c>
    </row>
    <row r="18">
      <c r="A18" s="4" t="inlineStr">
        <is>
          <t>Purchase of capped call option</t>
        </is>
      </c>
      <c r="B18" s="5" t="n">
        <v>-23184</v>
      </c>
      <c r="E18" s="5" t="n">
        <v>-23184</v>
      </c>
    </row>
    <row r="19">
      <c r="A19" s="4" t="inlineStr">
        <is>
          <t>Net loss</t>
        </is>
      </c>
      <c r="B19" s="5" t="n">
        <v>-68749</v>
      </c>
      <c r="F19" s="5" t="n">
        <v>-68749</v>
      </c>
    </row>
    <row r="20">
      <c r="A20" s="4" t="inlineStr">
        <is>
          <t>Other comprehensive loss</t>
        </is>
      </c>
      <c r="B20" s="5" t="n">
        <v>-1876</v>
      </c>
      <c r="G20" s="5" t="n">
        <v>-1876</v>
      </c>
    </row>
    <row r="21">
      <c r="A21" s="4" t="inlineStr">
        <is>
          <t>Ending balance at Sep. 30, 2019</t>
        </is>
      </c>
      <c r="B21" s="5" t="n">
        <v>163062</v>
      </c>
      <c r="C21" s="6" t="n">
        <v>66</v>
      </c>
      <c r="D21" s="6" t="n">
        <v>-3</v>
      </c>
      <c r="E21" s="5" t="n">
        <v>425546</v>
      </c>
      <c r="F21" s="5" t="n">
        <v>-256240</v>
      </c>
      <c r="G21" s="5" t="n">
        <v>-6307</v>
      </c>
    </row>
    <row r="22">
      <c r="A22" s="4" t="inlineStr">
        <is>
          <t>Ending balance (in shares) at Sep. 30, 2019</t>
        </is>
      </c>
      <c r="C22" s="5" t="n">
        <v>66035096</v>
      </c>
      <c r="D22" s="5" t="n">
        <v>2704706</v>
      </c>
    </row>
    <row r="23">
      <c r="A23" s="4" t="inlineStr">
        <is>
          <t>Beginning balance at Dec. 31, 2018</t>
        </is>
      </c>
      <c r="B23" s="5" t="n">
        <v>170729</v>
      </c>
      <c r="C23" s="6" t="n">
        <v>64</v>
      </c>
      <c r="D23" s="6" t="n">
        <v>-3</v>
      </c>
      <c r="E23" s="5" t="n">
        <v>362590</v>
      </c>
      <c r="F23" s="5" t="n">
        <v>-187491</v>
      </c>
      <c r="G23" s="5" t="n">
        <v>-4431</v>
      </c>
    </row>
    <row r="24">
      <c r="A24" s="4" t="inlineStr">
        <is>
          <t>Beginning balance (in shares) at Dec. 31, 2018</t>
        </is>
      </c>
      <c r="C24" s="5" t="n">
        <v>63676046</v>
      </c>
      <c r="D24" s="5" t="n">
        <v>2681285</v>
      </c>
    </row>
    <row r="25">
      <c r="A25" s="3" t="inlineStr">
        <is>
          <t>Increase (Decrease) in Stockholders' Equity [Roll Forward]</t>
        </is>
      </c>
    </row>
    <row r="26">
      <c r="A26" s="4" t="inlineStr">
        <is>
          <t>Purchase of capped call option</t>
        </is>
      </c>
      <c r="B26" s="5" t="n">
        <v>-23200</v>
      </c>
    </row>
    <row r="27">
      <c r="A27" s="4" t="inlineStr">
        <is>
          <t>Ending balance at Dec. 31, 2019</t>
        </is>
      </c>
      <c r="B27" s="6" t="n">
        <v>148535</v>
      </c>
      <c r="C27" s="6" t="n">
        <v>67</v>
      </c>
      <c r="D27" s="6" t="n">
        <v>-3</v>
      </c>
      <c r="E27" s="5" t="n">
        <v>436557</v>
      </c>
      <c r="F27" s="5" t="n">
        <v>-283562</v>
      </c>
      <c r="G27" s="5" t="n">
        <v>-4524</v>
      </c>
      <c r="H27" s="6" t="n">
        <v>-729</v>
      </c>
    </row>
    <row r="28">
      <c r="A28" s="4" t="inlineStr">
        <is>
          <t>Ending balance (in shares) at Dec. 31, 2019</t>
        </is>
      </c>
      <c r="B28" s="5" t="n">
        <v>66543073</v>
      </c>
      <c r="C28" s="5" t="n">
        <v>66543073</v>
      </c>
      <c r="D28" s="5" t="n">
        <v>2709830</v>
      </c>
    </row>
    <row r="29">
      <c r="A29" s="4" t="inlineStr">
        <is>
          <t>Beginning balance at Jun. 30, 2019</t>
        </is>
      </c>
      <c r="B29" s="6" t="n">
        <v>177317</v>
      </c>
      <c r="C29" s="6" t="n">
        <v>66</v>
      </c>
      <c r="D29" s="6" t="n">
        <v>-3</v>
      </c>
      <c r="E29" s="5" t="n">
        <v>412253</v>
      </c>
      <c r="F29" s="5" t="n">
        <v>-230368</v>
      </c>
      <c r="G29" s="5" t="n">
        <v>-4631</v>
      </c>
    </row>
    <row r="30">
      <c r="A30" s="4" t="inlineStr">
        <is>
          <t>Beginning balance (in shares) at Jun. 30, 2019</t>
        </is>
      </c>
      <c r="C30" s="5" t="n">
        <v>65398798</v>
      </c>
      <c r="D30" s="5" t="n">
        <v>2704706</v>
      </c>
    </row>
    <row r="31">
      <c r="A31" s="3" t="inlineStr">
        <is>
          <t>Increase (Decrease) in Stockholders' Equity [Roll Forward]</t>
        </is>
      </c>
    </row>
    <row r="32">
      <c r="A32" s="4" t="inlineStr">
        <is>
          <t>Common stock issued upon exercise of stock options</t>
        </is>
      </c>
      <c r="B32" s="5" t="n">
        <v>5647</v>
      </c>
      <c r="E32" s="5" t="n">
        <v>5647</v>
      </c>
    </row>
    <row r="33">
      <c r="A33" s="4" t="inlineStr">
        <is>
          <t>Common stock issued upon exercise of stock options (in shares)</t>
        </is>
      </c>
      <c r="C33" s="5" t="n">
        <v>460961</v>
      </c>
    </row>
    <row r="34">
      <c r="A34" s="4" t="inlineStr">
        <is>
          <t>Common stock issued upon vesting of restricted stock units</t>
        </is>
      </c>
      <c r="B34" s="5" t="n">
        <v>0</v>
      </c>
    </row>
    <row r="35">
      <c r="A35" s="4" t="inlineStr">
        <is>
          <t>Common stock issued upon vesting of restricted stock units (in shares)</t>
        </is>
      </c>
      <c r="C35" s="5" t="n">
        <v>142236</v>
      </c>
    </row>
    <row r="36">
      <c r="A36" s="4" t="inlineStr">
        <is>
          <t>Stock-based compensation</t>
        </is>
      </c>
      <c r="B36" s="5" t="n">
        <v>6486</v>
      </c>
      <c r="E36" s="5" t="n">
        <v>6486</v>
      </c>
    </row>
    <row r="37">
      <c r="A37" s="4" t="inlineStr">
        <is>
          <t>Common stock issued under Employee Stock Purchase Plan</t>
        </is>
      </c>
      <c r="B37" s="5" t="n">
        <v>1160</v>
      </c>
      <c r="E37" s="5" t="n">
        <v>1160</v>
      </c>
    </row>
    <row r="38">
      <c r="A38" s="4" t="inlineStr">
        <is>
          <t>Common stock issued under Employee Stock Purchase Plan (in shares)</t>
        </is>
      </c>
      <c r="C38" s="5" t="n">
        <v>33101</v>
      </c>
    </row>
    <row r="39">
      <c r="A39" s="4" t="inlineStr">
        <is>
          <t>Net loss</t>
        </is>
      </c>
      <c r="B39" s="5" t="n">
        <v>-25872</v>
      </c>
      <c r="F39" s="5" t="n">
        <v>-25872</v>
      </c>
    </row>
    <row r="40">
      <c r="A40" s="4" t="inlineStr">
        <is>
          <t>Other comprehensive loss</t>
        </is>
      </c>
      <c r="B40" s="5" t="n">
        <v>-1676</v>
      </c>
      <c r="G40" s="5" t="n">
        <v>-1676</v>
      </c>
    </row>
    <row r="41">
      <c r="A41" s="4" t="inlineStr">
        <is>
          <t>Ending balance at Sep. 30, 2019</t>
        </is>
      </c>
      <c r="B41" s="5" t="n">
        <v>163062</v>
      </c>
      <c r="C41" s="6" t="n">
        <v>66</v>
      </c>
      <c r="D41" s="6" t="n">
        <v>-3</v>
      </c>
      <c r="E41" s="5" t="n">
        <v>425546</v>
      </c>
      <c r="F41" s="5" t="n">
        <v>-256240</v>
      </c>
      <c r="G41" s="5" t="n">
        <v>-6307</v>
      </c>
    </row>
    <row r="42">
      <c r="A42" s="4" t="inlineStr">
        <is>
          <t>Ending balance (in shares) at Sep. 30, 2019</t>
        </is>
      </c>
      <c r="C42" s="5" t="n">
        <v>66035096</v>
      </c>
      <c r="D42" s="5" t="n">
        <v>2704706</v>
      </c>
    </row>
    <row r="43">
      <c r="A43" s="4" t="inlineStr">
        <is>
          <t>Beginning balance at Dec. 31, 2019</t>
        </is>
      </c>
      <c r="B43" s="6" t="n">
        <v>148535</v>
      </c>
      <c r="C43" s="6" t="n">
        <v>67</v>
      </c>
      <c r="D43" s="6" t="n">
        <v>-3</v>
      </c>
      <c r="E43" s="5" t="n">
        <v>436557</v>
      </c>
      <c r="F43" s="5" t="n">
        <v>-283562</v>
      </c>
      <c r="G43" s="5" t="n">
        <v>-4524</v>
      </c>
      <c r="H43" s="6" t="n">
        <v>-729</v>
      </c>
    </row>
    <row r="44">
      <c r="A44" s="4" t="inlineStr">
        <is>
          <t>Beginning balance (in shares) at Dec. 31, 2019</t>
        </is>
      </c>
      <c r="B44" s="5" t="n">
        <v>66543073</v>
      </c>
      <c r="C44" s="5" t="n">
        <v>66543073</v>
      </c>
      <c r="D44" s="5" t="n">
        <v>2709830</v>
      </c>
    </row>
    <row r="45">
      <c r="A45" s="3" t="inlineStr">
        <is>
          <t>Increase (Decrease) in Stockholders' Equity [Roll Forward]</t>
        </is>
      </c>
    </row>
    <row r="46">
      <c r="A46" s="4" t="inlineStr">
        <is>
          <t>Common stock issued upon exercise of stock options</t>
        </is>
      </c>
      <c r="B46" s="6" t="n">
        <v>14107</v>
      </c>
      <c r="C46" s="6" t="n">
        <v>1</v>
      </c>
      <c r="E46" s="5" t="n">
        <v>14106</v>
      </c>
    </row>
    <row r="47">
      <c r="A47" s="4" t="inlineStr">
        <is>
          <t>Common stock issued upon exercise of stock options (in shares)</t>
        </is>
      </c>
      <c r="B47" s="5" t="n">
        <v>1147000</v>
      </c>
      <c r="C47" s="5" t="n">
        <v>1147351</v>
      </c>
    </row>
    <row r="48">
      <c r="A48" s="4" t="inlineStr">
        <is>
          <t>Common stock issued upon vesting of restricted stock units</t>
        </is>
      </c>
      <c r="B48" s="6" t="n">
        <v>0</v>
      </c>
    </row>
    <row r="49">
      <c r="A49" s="4" t="inlineStr">
        <is>
          <t>Common stock issued upon vesting of restricted stock units (in shares)</t>
        </is>
      </c>
      <c r="C49" s="5" t="n">
        <v>664150</v>
      </c>
    </row>
    <row r="50">
      <c r="A50" s="4" t="inlineStr">
        <is>
          <t>Common stock as earnout payment in connection with AdvantageTec Inc.</t>
        </is>
      </c>
      <c r="B50" s="5" t="n">
        <v>293</v>
      </c>
      <c r="E50" s="5" t="n">
        <v>293</v>
      </c>
    </row>
    <row r="51">
      <c r="A51" s="4" t="inlineStr">
        <is>
          <t>Common stock as earnout payment in connection with AdvantageTec Inc. (in shares)</t>
        </is>
      </c>
      <c r="C51" s="5" t="n">
        <v>11508</v>
      </c>
    </row>
    <row r="52">
      <c r="A52" s="4" t="inlineStr">
        <is>
          <t>Stock-based compensation</t>
        </is>
      </c>
      <c r="B52" s="5" t="n">
        <v>26375</v>
      </c>
      <c r="E52" s="5" t="n">
        <v>26375</v>
      </c>
    </row>
    <row r="53">
      <c r="A53" s="4" t="inlineStr">
        <is>
          <t>Bonus cash payment settled in shares of the Company's common stock</t>
        </is>
      </c>
      <c r="B53" s="5" t="n">
        <v>24657</v>
      </c>
      <c r="C53" s="6" t="n">
        <v>1</v>
      </c>
      <c r="E53" s="5" t="n">
        <v>24656</v>
      </c>
    </row>
    <row r="54">
      <c r="A54" s="4" t="inlineStr">
        <is>
          <t>Bonus cash payment settled in shares of the Company's common stock (in shares)</t>
        </is>
      </c>
      <c r="C54" s="5" t="n">
        <v>991905</v>
      </c>
    </row>
    <row r="55">
      <c r="A55" s="4" t="inlineStr">
        <is>
          <t>Common stock issued under Employee Stock Purchase Plan</t>
        </is>
      </c>
      <c r="B55" s="5" t="n">
        <v>3041</v>
      </c>
      <c r="E55" s="5" t="n">
        <v>3041</v>
      </c>
    </row>
    <row r="56">
      <c r="A56" s="4" t="inlineStr">
        <is>
          <t>Common stock issued under Employee Stock Purchase Plan (in shares)</t>
        </is>
      </c>
      <c r="C56" s="5" t="n">
        <v>99312</v>
      </c>
    </row>
    <row r="57">
      <c r="A57" s="4" t="inlineStr">
        <is>
          <t>Common stock repurchase</t>
        </is>
      </c>
      <c r="B57" s="5" t="n">
        <v>0</v>
      </c>
    </row>
    <row r="58">
      <c r="A58" s="4" t="inlineStr">
        <is>
          <t>Equity component of convertible senior notes</t>
        </is>
      </c>
      <c r="B58" s="5" t="n">
        <v>0</v>
      </c>
    </row>
    <row r="59">
      <c r="A59" s="4" t="inlineStr">
        <is>
          <t>Equity component of convertible senior notes issuance costs</t>
        </is>
      </c>
      <c r="B59" s="5" t="n">
        <v>0</v>
      </c>
    </row>
    <row r="60">
      <c r="A60" s="4" t="inlineStr">
        <is>
          <t>Purchase of capped call option</t>
        </is>
      </c>
      <c r="B60" s="5" t="n">
        <v>0</v>
      </c>
    </row>
    <row r="61">
      <c r="A61" s="4" t="inlineStr">
        <is>
          <t>Net loss</t>
        </is>
      </c>
      <c r="B61" s="5" t="n">
        <v>-94338</v>
      </c>
      <c r="F61" s="5" t="n">
        <v>-94338</v>
      </c>
    </row>
    <row r="62">
      <c r="A62" s="4" t="inlineStr">
        <is>
          <t>Other comprehensive loss</t>
        </is>
      </c>
      <c r="B62" s="5" t="n">
        <v>1754</v>
      </c>
      <c r="G62" s="5" t="n">
        <v>1754</v>
      </c>
    </row>
    <row r="63">
      <c r="A63" s="4" t="inlineStr">
        <is>
          <t>Ending balance at Sep. 30, 2020</t>
        </is>
      </c>
      <c r="B63" s="6" t="n">
        <v>123695</v>
      </c>
      <c r="C63" s="6" t="n">
        <v>69</v>
      </c>
      <c r="D63" s="6" t="n">
        <v>-3</v>
      </c>
      <c r="E63" s="5" t="n">
        <v>505028</v>
      </c>
      <c r="F63" s="5" t="n">
        <v>-378629</v>
      </c>
      <c r="G63" s="5" t="n">
        <v>-2770</v>
      </c>
    </row>
    <row r="64">
      <c r="A64" s="4" t="inlineStr">
        <is>
          <t>Ending balance (in shares) at Sep. 30, 2020</t>
        </is>
      </c>
      <c r="B64" s="5" t="n">
        <v>69457299</v>
      </c>
      <c r="C64" s="5" t="n">
        <v>69457299</v>
      </c>
      <c r="D64" s="5" t="n">
        <v>2709830</v>
      </c>
    </row>
    <row r="65">
      <c r="A65" s="4" t="inlineStr">
        <is>
          <t>Beginning balance at Jun. 30, 2020</t>
        </is>
      </c>
      <c r="B65" s="6" t="n">
        <v>143314</v>
      </c>
      <c r="C65" s="6" t="n">
        <v>69</v>
      </c>
      <c r="D65" s="6" t="n">
        <v>-3</v>
      </c>
      <c r="E65" s="5" t="n">
        <v>488229</v>
      </c>
      <c r="F65" s="5" t="n">
        <v>-339919</v>
      </c>
      <c r="G65" s="5" t="n">
        <v>-5062</v>
      </c>
    </row>
    <row r="66">
      <c r="A66" s="4" t="inlineStr">
        <is>
          <t>Beginning balance (in shares) at Jun. 30, 2020</t>
        </is>
      </c>
      <c r="C66" s="5" t="n">
        <v>68731477</v>
      </c>
      <c r="D66" s="5" t="n">
        <v>2709830</v>
      </c>
    </row>
    <row r="67">
      <c r="A67" s="3" t="inlineStr">
        <is>
          <t>Increase (Decrease) in Stockholders' Equity [Roll Forward]</t>
        </is>
      </c>
    </row>
    <row r="68">
      <c r="A68" s="4" t="inlineStr">
        <is>
          <t>Common stock issued upon exercise of stock options</t>
        </is>
      </c>
      <c r="B68" s="5" t="n">
        <v>7072</v>
      </c>
      <c r="E68" s="5" t="n">
        <v>7072</v>
      </c>
    </row>
    <row r="69">
      <c r="A69" s="4" t="inlineStr">
        <is>
          <t>Common stock issued upon exercise of stock options (in shares)</t>
        </is>
      </c>
      <c r="C69" s="5" t="n">
        <v>544693</v>
      </c>
    </row>
    <row r="70">
      <c r="A70" s="4" t="inlineStr">
        <is>
          <t>Common stock issued upon vesting of restricted stock units</t>
        </is>
      </c>
      <c r="B70" s="5" t="n">
        <v>0</v>
      </c>
    </row>
    <row r="71">
      <c r="A71" s="4" t="inlineStr">
        <is>
          <t>Common stock issued upon vesting of restricted stock units (in shares)</t>
        </is>
      </c>
      <c r="C71" s="5" t="n">
        <v>162346</v>
      </c>
    </row>
    <row r="72">
      <c r="A72" s="4" t="inlineStr">
        <is>
          <t>Stock-based compensation</t>
        </is>
      </c>
      <c r="B72" s="5" t="n">
        <v>9423</v>
      </c>
      <c r="E72" s="5" t="n">
        <v>9423</v>
      </c>
    </row>
    <row r="73">
      <c r="A73" s="4" t="inlineStr">
        <is>
          <t>Common stock issued under Employee Stock Purchase Plan</t>
        </is>
      </c>
      <c r="B73" s="5" t="n">
        <v>304</v>
      </c>
      <c r="E73" s="5" t="n">
        <v>304</v>
      </c>
    </row>
    <row r="74">
      <c r="A74" s="4" t="inlineStr">
        <is>
          <t>Common stock issued under Employee Stock Purchase Plan (in shares)</t>
        </is>
      </c>
      <c r="C74" s="5" t="n">
        <v>18783</v>
      </c>
    </row>
    <row r="75">
      <c r="A75" s="4" t="inlineStr">
        <is>
          <t>Net loss</t>
        </is>
      </c>
      <c r="B75" s="5" t="n">
        <v>-38710</v>
      </c>
      <c r="F75" s="5" t="n">
        <v>-38710</v>
      </c>
    </row>
    <row r="76">
      <c r="A76" s="4" t="inlineStr">
        <is>
          <t>Other comprehensive loss</t>
        </is>
      </c>
      <c r="B76" s="5" t="n">
        <v>2292</v>
      </c>
      <c r="G76" s="5" t="n">
        <v>2292</v>
      </c>
    </row>
    <row r="77">
      <c r="A77" s="4" t="inlineStr">
        <is>
          <t>Ending balance at Sep. 30, 2020</t>
        </is>
      </c>
      <c r="B77" s="6" t="n">
        <v>123695</v>
      </c>
      <c r="C77" s="6" t="n">
        <v>69</v>
      </c>
      <c r="D77" s="6" t="n">
        <v>-3</v>
      </c>
      <c r="E77" s="6" t="n">
        <v>505028</v>
      </c>
      <c r="F77" s="6" t="n">
        <v>-378629</v>
      </c>
      <c r="G77" s="6" t="n">
        <v>-2770</v>
      </c>
    </row>
    <row r="78">
      <c r="A78" s="4" t="inlineStr">
        <is>
          <t>Ending balance (in shares) at Sep. 30, 2020</t>
        </is>
      </c>
      <c r="B78" s="5" t="n">
        <v>69457299</v>
      </c>
      <c r="C78" s="5" t="n">
        <v>69457299</v>
      </c>
      <c r="D78" s="5" t="n">
        <v>2709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Lease Information) (Details) - USD ($) $ in Thousands</t>
        </is>
      </c>
      <c r="B1" s="2" t="inlineStr">
        <is>
          <t>Sep. 30, 2020</t>
        </is>
      </c>
      <c r="C1" s="2" t="inlineStr">
        <is>
          <t>Dec. 31, 2019</t>
        </is>
      </c>
    </row>
    <row r="2">
      <c r="A2" s="3" t="inlineStr">
        <is>
          <t>Commitments and Contingencies Disclosure [Abstract]</t>
        </is>
      </c>
    </row>
    <row r="3">
      <c r="A3" s="4" t="inlineStr">
        <is>
          <t>Operating lease right-of-use asset</t>
        </is>
      </c>
      <c r="B3" s="6" t="n">
        <v>786</v>
      </c>
      <c r="C3" s="6" t="n">
        <v>15680</v>
      </c>
    </row>
    <row r="4">
      <c r="A4" s="4" t="inlineStr">
        <is>
          <t>Current operating lease liability</t>
        </is>
      </c>
      <c r="B4" s="5" t="n">
        <v>6295</v>
      </c>
      <c r="C4" s="5" t="n">
        <v>6602</v>
      </c>
    </row>
    <row r="5">
      <c r="A5" s="4" t="inlineStr">
        <is>
          <t>Long term operating lease liability</t>
        </is>
      </c>
      <c r="B5" s="5" t="n">
        <v>9310</v>
      </c>
      <c r="C5" s="5" t="n">
        <v>12865</v>
      </c>
    </row>
    <row r="6">
      <c r="A6" s="4" t="inlineStr">
        <is>
          <t>Total operating lease liability</t>
        </is>
      </c>
      <c r="B6" s="6" t="n">
        <v>15605</v>
      </c>
      <c r="C6" s="6" t="n">
        <v>19467</v>
      </c>
    </row>
    <row r="7">
      <c r="A7" s="4" t="inlineStr">
        <is>
          <t>Operating leases, weighted average remaining lease term (in years)</t>
        </is>
      </c>
      <c r="B7" s="4" t="inlineStr">
        <is>
          <t>3 years 6 months</t>
        </is>
      </c>
      <c r="C7" s="4" t="inlineStr">
        <is>
          <t>3 years 6 months</t>
        </is>
      </c>
    </row>
    <row r="8">
      <c r="A8" s="4" t="inlineStr">
        <is>
          <t>Operating leases, weighted average discount rate (percent)</t>
        </is>
      </c>
      <c r="B8" s="4" t="inlineStr">
        <is>
          <t>7.00%</t>
        </is>
      </c>
      <c r="C8" s="4" t="inlineStr">
        <is>
          <t>7.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Undiscounted Future Lease Pay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 Disclosure [Abstract]</t>
        </is>
      </c>
    </row>
    <row r="4">
      <c r="A4" s="4" t="inlineStr">
        <is>
          <t>Rental expense for operating leases</t>
        </is>
      </c>
      <c r="B4" s="6" t="n">
        <v>2500</v>
      </c>
      <c r="C4" s="6" t="n">
        <v>3300</v>
      </c>
      <c r="D4" s="6" t="n">
        <v>9400</v>
      </c>
      <c r="E4" s="6" t="n">
        <v>9300</v>
      </c>
    </row>
    <row r="5">
      <c r="A5" s="3" t="inlineStr">
        <is>
          <t>Undiscounted future lease payments</t>
        </is>
      </c>
    </row>
    <row r="6">
      <c r="A6" s="4" t="inlineStr">
        <is>
          <t>2020 (remaining three months for September 30, 2020)</t>
        </is>
      </c>
      <c r="B6" s="5" t="n">
        <v>1807</v>
      </c>
      <c r="D6" s="5" t="n">
        <v>1807</v>
      </c>
      <c r="F6" s="6" t="n">
        <v>7787</v>
      </c>
    </row>
    <row r="7">
      <c r="A7" s="4" t="inlineStr">
        <is>
          <t>2021</t>
        </is>
      </c>
      <c r="B7" s="5" t="n">
        <v>6778</v>
      </c>
      <c r="D7" s="5" t="n">
        <v>6778</v>
      </c>
      <c r="F7" s="5" t="n">
        <v>6530</v>
      </c>
    </row>
    <row r="8">
      <c r="A8" s="4" t="inlineStr">
        <is>
          <t>2022</t>
        </is>
      </c>
      <c r="B8" s="5" t="n">
        <v>4006</v>
      </c>
      <c r="D8" s="5" t="n">
        <v>4006</v>
      </c>
      <c r="F8" s="5" t="n">
        <v>3746</v>
      </c>
    </row>
    <row r="9">
      <c r="A9" s="4" t="inlineStr">
        <is>
          <t>2023</t>
        </is>
      </c>
      <c r="B9" s="5" t="n">
        <v>2148</v>
      </c>
      <c r="D9" s="5" t="n">
        <v>2148</v>
      </c>
      <c r="F9" s="5" t="n">
        <v>1925</v>
      </c>
    </row>
    <row r="10">
      <c r="A10" s="4" t="inlineStr">
        <is>
          <t>2024</t>
        </is>
      </c>
      <c r="B10" s="5" t="n">
        <v>1367</v>
      </c>
      <c r="D10" s="5" t="n">
        <v>1367</v>
      </c>
      <c r="F10" s="5" t="n">
        <v>1148</v>
      </c>
    </row>
    <row r="11">
      <c r="A11" s="4" t="inlineStr">
        <is>
          <t>Thereafter</t>
        </is>
      </c>
      <c r="B11" s="5" t="n">
        <v>1247</v>
      </c>
      <c r="D11" s="5" t="n">
        <v>1247</v>
      </c>
      <c r="F11" s="5" t="n">
        <v>864</v>
      </c>
    </row>
    <row r="12">
      <c r="A12" s="4" t="inlineStr">
        <is>
          <t>Total undiscounted lease payments</t>
        </is>
      </c>
      <c r="B12" s="5" t="n">
        <v>17353</v>
      </c>
      <c r="D12" s="5" t="n">
        <v>17353</v>
      </c>
      <c r="F12" s="5" t="n">
        <v>22000</v>
      </c>
    </row>
    <row r="13">
      <c r="A13" s="4" t="inlineStr">
        <is>
          <t>Less: present value adjustment</t>
        </is>
      </c>
      <c r="B13" s="5" t="n">
        <v>-1748</v>
      </c>
      <c r="D13" s="5" t="n">
        <v>-1748</v>
      </c>
      <c r="F13" s="5" t="n">
        <v>-2533</v>
      </c>
    </row>
    <row r="14">
      <c r="A14" s="4" t="inlineStr">
        <is>
          <t>Total operating lease liability</t>
        </is>
      </c>
      <c r="B14" s="6" t="n">
        <v>15605</v>
      </c>
      <c r="D14" s="6" t="n">
        <v>15605</v>
      </c>
      <c r="F14" s="6" t="n">
        <v>194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16" customWidth="1" min="6" max="6"/>
  </cols>
  <sheetData>
    <row r="1">
      <c r="A1" s="1" t="inlineStr">
        <is>
          <t>Commitments and Contingencies (Employee Benefit Plan, Letters of Credit, and Non Income Tax Matters Narrative)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draw</t>
        </is>
      </c>
      <c r="E2" s="2" t="inlineStr">
        <is>
          <t>Sep. 30, 2019USD ($)</t>
        </is>
      </c>
      <c r="F2" s="2" t="inlineStr">
        <is>
          <t>Dec. 31, 2019</t>
        </is>
      </c>
    </row>
    <row r="3">
      <c r="A3" s="3" t="inlineStr">
        <is>
          <t>Other Commitments [Line Items]</t>
        </is>
      </c>
    </row>
    <row r="4">
      <c r="A4" s="4" t="inlineStr">
        <is>
          <t>Employer matching contributions</t>
        </is>
      </c>
      <c r="B4" s="6" t="n">
        <v>700000</v>
      </c>
      <c r="C4" s="6" t="n">
        <v>800000</v>
      </c>
      <c r="D4" s="6" t="n">
        <v>2500000</v>
      </c>
      <c r="E4" s="6" t="n">
        <v>2500000</v>
      </c>
    </row>
    <row r="5">
      <c r="A5" s="4" t="inlineStr">
        <is>
          <t>Estimated sales tax liability, including interest, minimum</t>
        </is>
      </c>
      <c r="B5" s="5" t="n">
        <v>2500000</v>
      </c>
      <c r="D5" s="5" t="n">
        <v>2500000</v>
      </c>
    </row>
    <row r="6">
      <c r="A6" s="4" t="inlineStr">
        <is>
          <t>Estimated sales tax liability, including interest, maximum</t>
        </is>
      </c>
      <c r="B6" s="5" t="n">
        <v>6300000</v>
      </c>
      <c r="D6" s="5" t="n">
        <v>6300000</v>
      </c>
    </row>
    <row r="7">
      <c r="A7" s="4" t="inlineStr">
        <is>
          <t>Accrued sales tax, including interest</t>
        </is>
      </c>
      <c r="B7" s="5" t="n">
        <v>2500000</v>
      </c>
      <c r="D7" s="6" t="n">
        <v>2500000</v>
      </c>
    </row>
    <row r="8">
      <c r="A8" s="4" t="inlineStr">
        <is>
          <t>Match Step One</t>
        </is>
      </c>
    </row>
    <row r="9">
      <c r="A9" s="3" t="inlineStr">
        <is>
          <t>Other Commitments [Line Items]</t>
        </is>
      </c>
    </row>
    <row r="10">
      <c r="A10" s="4" t="inlineStr">
        <is>
          <t>Employer matching contribution, percent of match</t>
        </is>
      </c>
      <c r="F10" s="4" t="inlineStr">
        <is>
          <t>100.00%</t>
        </is>
      </c>
    </row>
    <row r="11">
      <c r="A11" s="4" t="inlineStr">
        <is>
          <t>Employer matching contribution percent of eligible compensation</t>
        </is>
      </c>
      <c r="F11" s="4" t="inlineStr">
        <is>
          <t>3.00%</t>
        </is>
      </c>
    </row>
    <row r="12">
      <c r="A12" s="4" t="inlineStr">
        <is>
          <t>Match Step Two</t>
        </is>
      </c>
    </row>
    <row r="13">
      <c r="A13" s="3" t="inlineStr">
        <is>
          <t>Other Commitments [Line Items]</t>
        </is>
      </c>
    </row>
    <row r="14">
      <c r="A14" s="4" t="inlineStr">
        <is>
          <t>Employer matching contribution, percent of match</t>
        </is>
      </c>
      <c r="F14" s="4" t="inlineStr">
        <is>
          <t>50.00%</t>
        </is>
      </c>
    </row>
    <row r="15">
      <c r="A15" s="4" t="inlineStr">
        <is>
          <t>Employer matching contribution percent of eligible compensation</t>
        </is>
      </c>
      <c r="F15" s="4" t="inlineStr">
        <is>
          <t>2.00%</t>
        </is>
      </c>
    </row>
    <row r="16">
      <c r="A16" s="4" t="inlineStr">
        <is>
          <t>Letter of Credit</t>
        </is>
      </c>
    </row>
    <row r="17">
      <c r="A17" s="3" t="inlineStr">
        <is>
          <t>Other Commitments [Line Items]</t>
        </is>
      </c>
    </row>
    <row r="18">
      <c r="A18" s="4" t="inlineStr">
        <is>
          <t>Number of draws | draw</t>
        </is>
      </c>
      <c r="D18" s="5" t="n">
        <v>2</v>
      </c>
    </row>
    <row r="19">
      <c r="A19" s="4" t="inlineStr">
        <is>
          <t>Proceeds from amounts drawn against letters of credit</t>
        </is>
      </c>
      <c r="D19" s="6" t="n">
        <v>1300000</v>
      </c>
    </row>
    <row r="20">
      <c r="A20" s="4" t="inlineStr">
        <is>
          <t>Letter of Credit | LOC for Office Space</t>
        </is>
      </c>
    </row>
    <row r="21">
      <c r="A21" s="3" t="inlineStr">
        <is>
          <t>Other Commitments [Line Items]</t>
        </is>
      </c>
    </row>
    <row r="22">
      <c r="A22" s="4" t="inlineStr">
        <is>
          <t>Letters of credit outstanding</t>
        </is>
      </c>
      <c r="B22" s="5" t="n">
        <v>500000</v>
      </c>
      <c r="D22" s="5" t="n">
        <v>500000</v>
      </c>
    </row>
    <row r="23">
      <c r="A23" s="4" t="inlineStr">
        <is>
          <t>Letter of Credit | LOC for Security Deposit</t>
        </is>
      </c>
    </row>
    <row r="24">
      <c r="A24" s="3" t="inlineStr">
        <is>
          <t>Other Commitments [Line Items]</t>
        </is>
      </c>
    </row>
    <row r="25">
      <c r="A25" s="4" t="inlineStr">
        <is>
          <t>Letters of credit outstanding</t>
        </is>
      </c>
      <c r="B25" s="6" t="n">
        <v>100000</v>
      </c>
      <c r="D25" s="6" t="n">
        <v>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6" customWidth="1" min="14" max="14"/>
    <col width="14" customWidth="1" min="15" max="15"/>
    <col width="14" customWidth="1" min="16" max="16"/>
    <col width="14" customWidth="1" min="17" max="17"/>
    <col width="14" customWidth="1" min="18" max="18"/>
    <col width="14" customWidth="1" min="19" max="19"/>
  </cols>
  <sheetData>
    <row r="1">
      <c r="A1" s="1" t="inlineStr">
        <is>
          <t>Stockholders' Equity (Narrative) (Details) - USD ($) $ / shares in Units, $ in Thousands</t>
        </is>
      </c>
      <c r="B1" s="2" t="inlineStr">
        <is>
          <t>Jun. 11, 2020</t>
        </is>
      </c>
      <c r="C1" s="2" t="inlineStr">
        <is>
          <t>Apr. 11, 2019</t>
        </is>
      </c>
      <c r="D1" s="2" t="inlineStr">
        <is>
          <t>Feb. 13, 2019</t>
        </is>
      </c>
      <c r="E1" s="2" t="inlineStr">
        <is>
          <t>Oct. 29, 2018</t>
        </is>
      </c>
      <c r="F1" s="2" t="inlineStr">
        <is>
          <t>Jul. 31, 2018</t>
        </is>
      </c>
      <c r="G1" s="2" t="inlineStr">
        <is>
          <t>Apr. 25, 2018</t>
        </is>
      </c>
      <c r="H1" s="2" t="inlineStr">
        <is>
          <t>Apr. 30, 2017</t>
        </is>
      </c>
      <c r="I1" s="2" t="inlineStr">
        <is>
          <t>Jun. 07, 2012</t>
        </is>
      </c>
      <c r="J1" s="2" t="inlineStr">
        <is>
          <t>Sep. 30, 2020</t>
        </is>
      </c>
      <c r="K1" s="2" t="inlineStr">
        <is>
          <t>Mar. 31, 2020</t>
        </is>
      </c>
      <c r="L1" s="2" t="inlineStr">
        <is>
          <t>Sep. 30, 2019</t>
        </is>
      </c>
      <c r="M1" s="2" t="inlineStr">
        <is>
          <t>Dec. 31, 2019</t>
        </is>
      </c>
      <c r="N1" s="2" t="inlineStr">
        <is>
          <t>Sep. 30, 2020</t>
        </is>
      </c>
      <c r="O1" s="2" t="inlineStr">
        <is>
          <t>Sep. 30, 2019</t>
        </is>
      </c>
      <c r="P1" s="2" t="inlineStr">
        <is>
          <t>Dec. 31, 2009</t>
        </is>
      </c>
      <c r="Q1" s="2" t="inlineStr">
        <is>
          <t>Jun. 06, 2019</t>
        </is>
      </c>
      <c r="R1" s="2" t="inlineStr">
        <is>
          <t>Jan. 31, 2018</t>
        </is>
      </c>
      <c r="S1" s="2" t="inlineStr">
        <is>
          <t>Jun. 30, 2010</t>
        </is>
      </c>
    </row>
    <row r="2">
      <c r="A2" s="3" t="inlineStr">
        <is>
          <t>Common Stock, Number of Shares, Par Value and Other Disclosures [Abstract]</t>
        </is>
      </c>
    </row>
    <row r="3">
      <c r="A3" s="4" t="inlineStr">
        <is>
          <t>Common stock, authorized (in shares)</t>
        </is>
      </c>
      <c r="J3" s="5" t="n">
        <v>200000000</v>
      </c>
      <c r="M3" s="5" t="n">
        <v>200000000</v>
      </c>
      <c r="N3" s="5" t="n">
        <v>200000000</v>
      </c>
      <c r="Q3" s="5" t="n">
        <v>100000000</v>
      </c>
    </row>
    <row r="4">
      <c r="A4" s="4" t="inlineStr">
        <is>
          <t>Common stock, issued (in shares)</t>
        </is>
      </c>
      <c r="J4" s="5" t="n">
        <v>69457299</v>
      </c>
      <c r="M4" s="5" t="n">
        <v>66543073</v>
      </c>
      <c r="N4" s="5" t="n">
        <v>69457299</v>
      </c>
    </row>
    <row r="5">
      <c r="A5" s="4" t="inlineStr">
        <is>
          <t>Common stock, outstanding (in shares)</t>
        </is>
      </c>
      <c r="J5" s="5" t="n">
        <v>66747469</v>
      </c>
      <c r="M5" s="5" t="n">
        <v>63833243</v>
      </c>
      <c r="N5" s="5" t="n">
        <v>66747469</v>
      </c>
    </row>
    <row r="6">
      <c r="A6" s="4" t="inlineStr">
        <is>
          <t>Common stock, par value (in dollars per share)</t>
        </is>
      </c>
      <c r="J6" s="7" t="n">
        <v>0.001</v>
      </c>
      <c r="M6" s="7" t="n">
        <v>0.001</v>
      </c>
      <c r="N6" s="7" t="n">
        <v>0.001</v>
      </c>
    </row>
    <row r="7">
      <c r="A7" s="4" t="inlineStr">
        <is>
          <t>Common stock to be authorized pending charter amendment</t>
        </is>
      </c>
      <c r="Q7" s="5" t="n">
        <v>200000000</v>
      </c>
    </row>
    <row r="8">
      <c r="A8" s="3" t="inlineStr">
        <is>
          <t>Preferred Stock, Number of Shares, Par Value and Other Disclosures [Abstract]</t>
        </is>
      </c>
    </row>
    <row r="9">
      <c r="A9" s="4" t="inlineStr">
        <is>
          <t>Preferred stock, authorized (in shares)</t>
        </is>
      </c>
      <c r="J9" s="5" t="n">
        <v>5000000</v>
      </c>
      <c r="M9" s="5" t="n">
        <v>5000000</v>
      </c>
      <c r="N9" s="5" t="n">
        <v>5000000</v>
      </c>
    </row>
    <row r="10">
      <c r="A10" s="4" t="inlineStr">
        <is>
          <t>Preferred stock, issued (in shares)</t>
        </is>
      </c>
      <c r="J10" s="5" t="n">
        <v>0</v>
      </c>
      <c r="M10" s="5" t="n">
        <v>0</v>
      </c>
      <c r="N10" s="5" t="n">
        <v>0</v>
      </c>
    </row>
    <row r="11">
      <c r="A11" s="4" t="inlineStr">
        <is>
          <t>Preferred stock, shares outstanding (in shares)</t>
        </is>
      </c>
      <c r="J11" s="5" t="n">
        <v>0</v>
      </c>
      <c r="M11" s="5" t="n">
        <v>0</v>
      </c>
      <c r="N11" s="5" t="n">
        <v>0</v>
      </c>
    </row>
    <row r="12">
      <c r="A12" s="4" t="inlineStr">
        <is>
          <t>Preferred stock, par value (in dollars per share)</t>
        </is>
      </c>
      <c r="J12" s="7" t="n">
        <v>0.001</v>
      </c>
      <c r="M12" s="7" t="n">
        <v>0.001</v>
      </c>
      <c r="N12" s="7" t="n">
        <v>0.001</v>
      </c>
    </row>
    <row r="13">
      <c r="A13" s="3" t="inlineStr">
        <is>
          <t>Share-based Compensation Arrangement by Share-based Payment Award [Line Items]</t>
        </is>
      </c>
    </row>
    <row r="14">
      <c r="A14" s="4" t="inlineStr">
        <is>
          <t>Per share weighed average fair value of stock options granted during the period (in dollars per share)</t>
        </is>
      </c>
      <c r="J14" s="8" t="n">
        <v>17.73</v>
      </c>
      <c r="L14" s="8" t="n">
        <v>13.07</v>
      </c>
      <c r="N14" s="8" t="n">
        <v>12.67</v>
      </c>
      <c r="O14" s="8" t="n">
        <v>11.58</v>
      </c>
    </row>
    <row r="15">
      <c r="A15" s="4" t="inlineStr">
        <is>
          <t>Dividend yield (percent)</t>
        </is>
      </c>
      <c r="J15" s="4" t="inlineStr">
        <is>
          <t>0.00%</t>
        </is>
      </c>
      <c r="L15" s="4" t="inlineStr">
        <is>
          <t>0.00%</t>
        </is>
      </c>
      <c r="N15" s="4" t="inlineStr">
        <is>
          <t>0.00%</t>
        </is>
      </c>
      <c r="O15" s="4" t="inlineStr">
        <is>
          <t>0.00%</t>
        </is>
      </c>
    </row>
    <row r="16">
      <c r="A16" s="4" t="inlineStr">
        <is>
          <t>Period used to determine volatility</t>
        </is>
      </c>
      <c r="N16" s="4" t="inlineStr">
        <is>
          <t>5 years</t>
        </is>
      </c>
    </row>
    <row r="17">
      <c r="A17" s="4" t="inlineStr">
        <is>
          <t>Expected life (in years)</t>
        </is>
      </c>
      <c r="J17" s="4" t="inlineStr">
        <is>
          <t>5 years</t>
        </is>
      </c>
      <c r="L17" s="4" t="inlineStr">
        <is>
          <t>5 years</t>
        </is>
      </c>
      <c r="N17" s="4" t="inlineStr">
        <is>
          <t>5 years</t>
        </is>
      </c>
      <c r="O17" s="4" t="inlineStr">
        <is>
          <t>5 years</t>
        </is>
      </c>
    </row>
    <row r="18">
      <c r="A18" s="4" t="inlineStr">
        <is>
          <t>Increase in stock compensation cost due to change in forfeiture rate</t>
        </is>
      </c>
      <c r="K18" s="6" t="n">
        <v>2300</v>
      </c>
    </row>
    <row r="19">
      <c r="A19" s="4" t="inlineStr">
        <is>
          <t>Fair value of stock options exercised</t>
        </is>
      </c>
      <c r="N19" s="6" t="n">
        <v>6300</v>
      </c>
    </row>
    <row r="20">
      <c r="A20" s="4" t="inlineStr">
        <is>
          <t>Accrual for cash awards</t>
        </is>
      </c>
      <c r="J20" s="6" t="n">
        <v>11300</v>
      </c>
      <c r="L20" s="6" t="n">
        <v>2600</v>
      </c>
      <c r="N20" s="5" t="n">
        <v>18400</v>
      </c>
      <c r="O20" s="6" t="n">
        <v>7400</v>
      </c>
    </row>
    <row r="21">
      <c r="A21" s="4" t="inlineStr">
        <is>
          <t>Stock-based compensation expense</t>
        </is>
      </c>
      <c r="N21" s="5" t="n">
        <v>46171</v>
      </c>
      <c r="O21" s="5" t="n">
        <v>25539</v>
      </c>
    </row>
    <row r="22">
      <c r="A22" s="4" t="inlineStr">
        <is>
          <t>Stock-based compensation expense</t>
        </is>
      </c>
      <c r="J22" s="5" t="n">
        <v>15500</v>
      </c>
      <c r="L22" s="6" t="n">
        <v>9100</v>
      </c>
      <c r="N22" s="6" t="n">
        <v>46200</v>
      </c>
      <c r="O22" s="6" t="n">
        <v>25500</v>
      </c>
    </row>
    <row r="23">
      <c r="A23" s="4" t="inlineStr">
        <is>
          <t>Stock Option</t>
        </is>
      </c>
    </row>
    <row r="24">
      <c r="A24" s="3" t="inlineStr">
        <is>
          <t>Share-based Compensation Arrangement by Share-based Payment Award [Line Items]</t>
        </is>
      </c>
    </row>
    <row r="25">
      <c r="A25" s="4" t="inlineStr">
        <is>
          <t>Weighted average recognition period of unrecognized compensation cost</t>
        </is>
      </c>
      <c r="N25" s="4" t="inlineStr">
        <is>
          <t>2 years 7 months 6 days</t>
        </is>
      </c>
    </row>
    <row r="26">
      <c r="A26" s="4" t="inlineStr">
        <is>
          <t>Incentive Stock Option</t>
        </is>
      </c>
    </row>
    <row r="27">
      <c r="A27" s="3" t="inlineStr">
        <is>
          <t>Share-based Compensation Arrangement by Share-based Payment Award [Line Items]</t>
        </is>
      </c>
    </row>
    <row r="28">
      <c r="A28" s="4" t="inlineStr">
        <is>
          <t>Unrecognized compensation cost related to novested share-based compensation arrangements</t>
        </is>
      </c>
      <c r="J28" s="5" t="n">
        <v>18800</v>
      </c>
      <c r="N28" s="6" t="n">
        <v>18800</v>
      </c>
    </row>
    <row r="29">
      <c r="A29" s="4" t="inlineStr">
        <is>
          <t>RSUs</t>
        </is>
      </c>
    </row>
    <row r="30">
      <c r="A30" s="3" t="inlineStr">
        <is>
          <t>Share-based Compensation Arrangement by Share-based Payment Award [Line Items]</t>
        </is>
      </c>
    </row>
    <row r="31">
      <c r="A31" s="4" t="inlineStr">
        <is>
          <t>Unrecognized compensation cost related to nonvested share-based compensation arrangements</t>
        </is>
      </c>
      <c r="J31" s="6" t="n">
        <v>72200</v>
      </c>
      <c r="N31" s="6" t="n">
        <v>72200</v>
      </c>
    </row>
    <row r="32">
      <c r="A32" s="4" t="inlineStr">
        <is>
          <t>Weighted average recognition period of unrecognized compensation cost</t>
        </is>
      </c>
      <c r="N32" s="4" t="inlineStr">
        <is>
          <t>2 years 10 months 24 days</t>
        </is>
      </c>
    </row>
    <row r="33">
      <c r="A33" s="4" t="inlineStr">
        <is>
          <t>1998 Plan | Stock Option</t>
        </is>
      </c>
    </row>
    <row r="34">
      <c r="A34" s="3" t="inlineStr">
        <is>
          <t>Share-based Compensation Arrangement by Share-based Payment Award [Line Items]</t>
        </is>
      </c>
    </row>
    <row r="35">
      <c r="A35" s="4" t="inlineStr">
        <is>
          <t>Shares of common stock available for issuance (up to)</t>
        </is>
      </c>
      <c r="J35" s="5" t="n">
        <v>5850000</v>
      </c>
      <c r="N35" s="5" t="n">
        <v>5850000</v>
      </c>
    </row>
    <row r="36">
      <c r="A36" s="4" t="inlineStr">
        <is>
          <t>2000 Plan | Stock Option</t>
        </is>
      </c>
    </row>
    <row r="37">
      <c r="A37" s="3" t="inlineStr">
        <is>
          <t>Share-based Compensation Arrangement by Share-based Payment Award [Line Items]</t>
        </is>
      </c>
    </row>
    <row r="38">
      <c r="A38" s="4" t="inlineStr">
        <is>
          <t>Increase in number of shares of common stock available for issuance</t>
        </is>
      </c>
      <c r="N38" s="5" t="n">
        <v>4150000</v>
      </c>
    </row>
    <row r="39">
      <c r="A39" s="4" t="inlineStr">
        <is>
          <t>1998 and 2000 Plan | Stock Option</t>
        </is>
      </c>
    </row>
    <row r="40">
      <c r="A40" s="3" t="inlineStr">
        <is>
          <t>Share-based Compensation Arrangement by Share-based Payment Award [Line Items]</t>
        </is>
      </c>
    </row>
    <row r="41">
      <c r="A41" s="4" t="inlineStr">
        <is>
          <t>Shares of common stock available for issuance (up to)</t>
        </is>
      </c>
      <c r="J41" s="5" t="n">
        <v>10000000</v>
      </c>
      <c r="N41" s="5" t="n">
        <v>10000000</v>
      </c>
    </row>
    <row r="42">
      <c r="A42" s="4" t="inlineStr">
        <is>
          <t>2009 Plan | Stock Option</t>
        </is>
      </c>
    </row>
    <row r="43">
      <c r="A43" s="3" t="inlineStr">
        <is>
          <t>Share-based Compensation Arrangement by Share-based Payment Award [Line Items]</t>
        </is>
      </c>
    </row>
    <row r="44">
      <c r="A44" s="4" t="inlineStr">
        <is>
          <t>Increase in number of shares of common stock available for issuance</t>
        </is>
      </c>
      <c r="P44" s="5" t="n">
        <v>6000000</v>
      </c>
    </row>
    <row r="45">
      <c r="A45" s="4" t="inlineStr">
        <is>
          <t>2009 Plan, Amended | Stock Option</t>
        </is>
      </c>
    </row>
    <row r="46">
      <c r="A46" s="3" t="inlineStr">
        <is>
          <t>Share-based Compensation Arrangement by Share-based Payment Award [Line Items]</t>
        </is>
      </c>
    </row>
    <row r="47">
      <c r="A47" s="4" t="inlineStr">
        <is>
          <t>Shares of common stock available for issuance (up to)</t>
        </is>
      </c>
      <c r="C47" s="5" t="n">
        <v>35067744</v>
      </c>
    </row>
    <row r="48">
      <c r="A48" s="4" t="inlineStr">
        <is>
          <t>Options term (in years)</t>
        </is>
      </c>
      <c r="N48" s="4" t="inlineStr">
        <is>
          <t>10 years</t>
        </is>
      </c>
    </row>
    <row r="49">
      <c r="A49" s="4" t="inlineStr">
        <is>
          <t>Increase in number of shares of common stock available for issuance</t>
        </is>
      </c>
      <c r="B49" s="5" t="n">
        <v>3000000</v>
      </c>
      <c r="C49" s="5" t="n">
        <v>4250000</v>
      </c>
      <c r="H49" s="5" t="n">
        <v>4000000</v>
      </c>
      <c r="I49" s="5" t="n">
        <v>4250000</v>
      </c>
    </row>
    <row r="50">
      <c r="A50" s="4" t="inlineStr">
        <is>
          <t>Shares reserved for future issuance</t>
        </is>
      </c>
      <c r="J50" s="5" t="n">
        <v>3300000</v>
      </c>
      <c r="N50" s="5" t="n">
        <v>3300000</v>
      </c>
    </row>
    <row r="51">
      <c r="A51" s="4" t="inlineStr">
        <is>
          <t>2010 Employee Stock Purchase Plan</t>
        </is>
      </c>
    </row>
    <row r="52">
      <c r="A52" s="3" t="inlineStr">
        <is>
          <t>Share-based Compensation Arrangement by Share-based Payment Award [Line Items]</t>
        </is>
      </c>
    </row>
    <row r="53">
      <c r="A53" s="4" t="inlineStr">
        <is>
          <t>Shares of common stock available for issuance (up to)</t>
        </is>
      </c>
      <c r="H53" s="5" t="n">
        <v>2000000</v>
      </c>
      <c r="S53" s="5" t="n">
        <v>1000000</v>
      </c>
    </row>
    <row r="54">
      <c r="A54" s="4" t="inlineStr">
        <is>
          <t>Increase in number of shares of common stock available for issuance</t>
        </is>
      </c>
      <c r="H54" s="5" t="n">
        <v>1000000</v>
      </c>
    </row>
    <row r="55">
      <c r="A55" s="4" t="inlineStr">
        <is>
          <t>Shares reserved for future issuance</t>
        </is>
      </c>
      <c r="J55" s="5" t="n">
        <v>800000</v>
      </c>
      <c r="N55" s="5" t="n">
        <v>800000</v>
      </c>
    </row>
    <row r="56">
      <c r="A56" s="4" t="inlineStr">
        <is>
          <t>Two Thousand Nineteen Employee Stock Purchase Plan [Member]</t>
        </is>
      </c>
    </row>
    <row r="57">
      <c r="A57" s="3" t="inlineStr">
        <is>
          <t>Share-based Compensation Arrangement by Share-based Payment Award [Line Items]</t>
        </is>
      </c>
    </row>
    <row r="58">
      <c r="A58" s="4" t="inlineStr">
        <is>
          <t>Increase in number of shares of common stock available for issuance</t>
        </is>
      </c>
      <c r="M58" s="5" t="n">
        <v>1000000</v>
      </c>
    </row>
    <row r="59">
      <c r="A59" s="4" t="inlineStr">
        <is>
          <t>2018 Plan</t>
        </is>
      </c>
    </row>
    <row r="60">
      <c r="A60" s="3" t="inlineStr">
        <is>
          <t>Share-based Compensation Arrangement by Share-based Payment Award [Line Items]</t>
        </is>
      </c>
    </row>
    <row r="61">
      <c r="A61" s="4" t="inlineStr">
        <is>
          <t>Shares of common stock available for issuance (up to)</t>
        </is>
      </c>
      <c r="M61" s="5" t="n">
        <v>3368048</v>
      </c>
      <c r="R61" s="5" t="n">
        <v>1500000</v>
      </c>
    </row>
    <row r="62">
      <c r="A62" s="4" t="inlineStr">
        <is>
          <t>Increase in number of shares of common stock available for issuance</t>
        </is>
      </c>
      <c r="D62" s="5" t="n">
        <v>618048</v>
      </c>
      <c r="E62" s="5" t="n">
        <v>250000</v>
      </c>
      <c r="F62" s="5" t="n">
        <v>500000</v>
      </c>
      <c r="G62" s="5" t="n">
        <v>500000</v>
      </c>
    </row>
    <row r="63">
      <c r="A63" s="4" t="inlineStr">
        <is>
          <t>2018 Plan | Stock Option</t>
        </is>
      </c>
    </row>
    <row r="64">
      <c r="A64" s="3" t="inlineStr">
        <is>
          <t>Share-based Compensation Arrangement by Share-based Payment Award [Line Items]</t>
        </is>
      </c>
    </row>
    <row r="65">
      <c r="A65" s="4" t="inlineStr">
        <is>
          <t>Shares reserved for future issuance</t>
        </is>
      </c>
      <c r="J65" s="5" t="n">
        <v>1200000</v>
      </c>
      <c r="N65" s="5" t="n">
        <v>1200000</v>
      </c>
    </row>
    <row r="66">
      <c r="A66" s="4" t="inlineStr">
        <is>
          <t>Minimum | RSUs</t>
        </is>
      </c>
    </row>
    <row r="67">
      <c r="A67" s="3" t="inlineStr">
        <is>
          <t>Share-based Compensation Arrangement by Share-based Payment Award [Line Items]</t>
        </is>
      </c>
    </row>
    <row r="68">
      <c r="A68" s="4" t="inlineStr">
        <is>
          <t>Vesting period</t>
        </is>
      </c>
      <c r="N68" s="4" t="inlineStr">
        <is>
          <t>3 years</t>
        </is>
      </c>
    </row>
    <row r="69">
      <c r="A69" s="4" t="inlineStr">
        <is>
          <t>Maximum | RSUs</t>
        </is>
      </c>
    </row>
    <row r="70">
      <c r="A70" s="3" t="inlineStr">
        <is>
          <t>Share-based Compensation Arrangement by Share-based Payment Award [Line Items]</t>
        </is>
      </c>
    </row>
    <row r="71">
      <c r="A71" s="4" t="inlineStr">
        <is>
          <t>Vesting period</t>
        </is>
      </c>
      <c r="N71"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Weighted Average Assumptions of Fair Value Options Using Black-Scholes Option-Pricing Model)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tion-Pricing Model Weighted Average Assumptions</t>
        </is>
      </c>
    </row>
    <row r="4">
      <c r="A4" s="4" t="inlineStr">
        <is>
          <t>Dividend yield (percent)</t>
        </is>
      </c>
      <c r="B4" s="4" t="inlineStr">
        <is>
          <t>0.00%</t>
        </is>
      </c>
      <c r="C4" s="4" t="inlineStr">
        <is>
          <t>0.00%</t>
        </is>
      </c>
      <c r="D4" s="4" t="inlineStr">
        <is>
          <t>0.00%</t>
        </is>
      </c>
      <c r="E4" s="4" t="inlineStr">
        <is>
          <t>0.00%</t>
        </is>
      </c>
    </row>
    <row r="5">
      <c r="A5" s="4" t="inlineStr">
        <is>
          <t>Risk-free interest rate, minimum (percent)</t>
        </is>
      </c>
      <c r="B5" s="4" t="inlineStr">
        <is>
          <t>0.26%</t>
        </is>
      </c>
      <c r="D5" s="4" t="inlineStr">
        <is>
          <t>0.26%</t>
        </is>
      </c>
      <c r="E5" s="4" t="inlineStr">
        <is>
          <t>1.88%</t>
        </is>
      </c>
    </row>
    <row r="6">
      <c r="A6" s="4" t="inlineStr">
        <is>
          <t>Risk-free interest rate, maximum (percent)</t>
        </is>
      </c>
      <c r="B6" s="4" t="inlineStr">
        <is>
          <t>0.29%</t>
        </is>
      </c>
      <c r="D6" s="4" t="inlineStr">
        <is>
          <t>0.66%</t>
        </is>
      </c>
      <c r="E6" s="4" t="inlineStr">
        <is>
          <t>2.57%</t>
        </is>
      </c>
    </row>
    <row r="7">
      <c r="A7" s="4" t="inlineStr">
        <is>
          <t>Risk-free interest rate (percent)</t>
        </is>
      </c>
      <c r="C7" s="4" t="inlineStr">
        <is>
          <t>1.83%</t>
        </is>
      </c>
    </row>
    <row r="8">
      <c r="A8" s="4" t="inlineStr">
        <is>
          <t>Expected life (in years)</t>
        </is>
      </c>
      <c r="B8" s="4" t="inlineStr">
        <is>
          <t>5 years</t>
        </is>
      </c>
      <c r="C8" s="4" t="inlineStr">
        <is>
          <t>5 years</t>
        </is>
      </c>
      <c r="D8" s="4" t="inlineStr">
        <is>
          <t>5 years</t>
        </is>
      </c>
      <c r="E8" s="4" t="inlineStr">
        <is>
          <t>5 years</t>
        </is>
      </c>
    </row>
    <row r="9">
      <c r="A9" s="4" t="inlineStr">
        <is>
          <t>Historical volatility, minimum (percent)</t>
        </is>
      </c>
      <c r="B9" s="4" t="inlineStr">
        <is>
          <t>52.26%</t>
        </is>
      </c>
      <c r="D9" s="4" t="inlineStr">
        <is>
          <t>46.50%</t>
        </is>
      </c>
    </row>
    <row r="10">
      <c r="A10" s="4" t="inlineStr">
        <is>
          <t>Historical volatility, maximum (percent)</t>
        </is>
      </c>
      <c r="B10" s="4" t="inlineStr">
        <is>
          <t>52.43%</t>
        </is>
      </c>
      <c r="D10" s="4" t="inlineStr">
        <is>
          <t>52.43%</t>
        </is>
      </c>
    </row>
    <row r="11">
      <c r="A11" s="4" t="inlineStr">
        <is>
          <t>Historical volatility (percent)</t>
        </is>
      </c>
      <c r="C11" s="4" t="inlineStr">
        <is>
          <t>43.71%</t>
        </is>
      </c>
      <c r="E11" s="4" t="inlineStr">
        <is>
          <t>43.42%</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Summary of Stock Option Activity and Weighted Average Exercise Prices) (Details) $ / shares in Units, shares in Thousand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ptions</t>
        </is>
      </c>
    </row>
    <row r="4">
      <c r="A4" s="4" t="inlineStr">
        <is>
          <t>Beginning balance (in shares) | shares</t>
        </is>
      </c>
      <c r="B4" s="5" t="n">
        <v>5799</v>
      </c>
    </row>
    <row r="5">
      <c r="A5" s="4" t="inlineStr">
        <is>
          <t>Granted (in shares) | shares</t>
        </is>
      </c>
      <c r="B5" s="5" t="n">
        <v>671</v>
      </c>
    </row>
    <row r="6">
      <c r="A6" s="4" t="inlineStr">
        <is>
          <t>Exercised (in shares) | shares</t>
        </is>
      </c>
      <c r="B6" s="5" t="n">
        <v>-1147</v>
      </c>
    </row>
    <row r="7">
      <c r="A7" s="4" t="inlineStr">
        <is>
          <t>Cancelled or expired (in shares) | shares</t>
        </is>
      </c>
      <c r="B7" s="5" t="n">
        <v>-491</v>
      </c>
    </row>
    <row r="8">
      <c r="A8" s="4" t="inlineStr">
        <is>
          <t>Ending balance (in shares) | shares</t>
        </is>
      </c>
      <c r="B8" s="5" t="n">
        <v>4832</v>
      </c>
      <c r="C8" s="5" t="n">
        <v>5799</v>
      </c>
    </row>
    <row r="9">
      <c r="A9" s="4" t="inlineStr">
        <is>
          <t>Options vested and expected to vest (in shares) | shares</t>
        </is>
      </c>
      <c r="B9" s="5" t="n">
        <v>1561</v>
      </c>
    </row>
    <row r="10">
      <c r="A10" s="4" t="inlineStr">
        <is>
          <t>Options exercisable at end of period (in shares) | shares</t>
        </is>
      </c>
      <c r="B10" s="5" t="n">
        <v>2612</v>
      </c>
    </row>
    <row r="11">
      <c r="A11" s="3" t="inlineStr">
        <is>
          <t>Weighted Average Exercise Price</t>
        </is>
      </c>
    </row>
    <row r="12">
      <c r="A12" s="4" t="inlineStr">
        <is>
          <t>Beginning balance (in dollars per share) | $ / shares</t>
        </is>
      </c>
      <c r="B12" s="8" t="n">
        <v>16.57</v>
      </c>
    </row>
    <row r="13">
      <c r="A13" s="4" t="inlineStr">
        <is>
          <t>Granted (in dollars per share) | $ / shares</t>
        </is>
      </c>
      <c r="B13" s="4" t="inlineStr">
        <is>
          <t xml:space="preserve"> </t>
        </is>
      </c>
    </row>
    <row r="14">
      <c r="A14" s="4" t="inlineStr">
        <is>
          <t>Exercised (in dollars per share) | $ / shares</t>
        </is>
      </c>
      <c r="B14" s="4" t="inlineStr">
        <is>
          <t xml:space="preserve"> </t>
        </is>
      </c>
    </row>
    <row r="15">
      <c r="A15" s="4" t="inlineStr">
        <is>
          <t>Cancelled or expired (in dollars per share) | $ / shares</t>
        </is>
      </c>
      <c r="B15" s="4" t="inlineStr">
        <is>
          <t xml:space="preserve"> </t>
        </is>
      </c>
    </row>
    <row r="16">
      <c r="A16" s="4" t="inlineStr">
        <is>
          <t>Ending balance (in dollars per share) | $ / shares</t>
        </is>
      </c>
      <c r="B16" s="11" t="n">
        <v>18.59</v>
      </c>
      <c r="C16" s="8" t="n">
        <v>16.57</v>
      </c>
    </row>
    <row r="17">
      <c r="A17" s="4" t="inlineStr">
        <is>
          <t>Options vested and expected to vest (in dollars per share) | $ / shares</t>
        </is>
      </c>
      <c r="B17" s="11" t="n">
        <v>22.29</v>
      </c>
    </row>
    <row r="18">
      <c r="A18" s="4" t="inlineStr">
        <is>
          <t>Options exercisable at end of period (in dollars per share) | $ / shares</t>
        </is>
      </c>
      <c r="B18" s="8" t="n">
        <v>14.35</v>
      </c>
    </row>
    <row r="19">
      <c r="A19" s="3" t="inlineStr">
        <is>
          <t>Weighted Average Remaining Contractual Term (in years)</t>
        </is>
      </c>
    </row>
    <row r="20">
      <c r="A20" s="4" t="inlineStr">
        <is>
          <t>Weighted average remaining contract term, Options outstanding</t>
        </is>
      </c>
      <c r="B20" s="4" t="inlineStr">
        <is>
          <t>6 years 6 months 7 days</t>
        </is>
      </c>
      <c r="C20" s="4" t="inlineStr">
        <is>
          <t>6 years 9 months 14 days</t>
        </is>
      </c>
    </row>
    <row r="21">
      <c r="A21" s="4" t="inlineStr">
        <is>
          <t>Weighted average remaining contract term, Options vested and expected to vest</t>
        </is>
      </c>
      <c r="B21" s="4" t="inlineStr">
        <is>
          <t>8 years 3 months 7 days</t>
        </is>
      </c>
    </row>
    <row r="22">
      <c r="A22" s="4" t="inlineStr">
        <is>
          <t>Weighted average remaining contract term, Options exercisable</t>
        </is>
      </c>
      <c r="B22" s="4" t="inlineStr">
        <is>
          <t>4 years 10 months 20 days</t>
        </is>
      </c>
    </row>
    <row r="23">
      <c r="A23" s="3" t="inlineStr">
        <is>
          <t>Aggregate Intrinsic Value</t>
        </is>
      </c>
    </row>
    <row r="24">
      <c r="A24" s="4" t="inlineStr">
        <is>
          <t>Aggregate intrinsic value, Options outstanding | $</t>
        </is>
      </c>
      <c r="B24" s="6" t="n">
        <v>161335</v>
      </c>
      <c r="C24" s="6" t="n">
        <v>119064</v>
      </c>
    </row>
    <row r="25">
      <c r="A25" s="4" t="inlineStr">
        <is>
          <t>Aggregate intrinsic value, Options vested and expected to vest | $</t>
        </is>
      </c>
      <c r="B25" s="5" t="n">
        <v>46349</v>
      </c>
    </row>
    <row r="26">
      <c r="A26" s="4" t="inlineStr">
        <is>
          <t>Aggregate intrinsic value, Options exercisable | $</t>
        </is>
      </c>
      <c r="B26" s="6" t="n">
        <v>983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Summary of Restricted Stock Unit Activity and Weighted Average Exercise Price) (Details) - RSUs - USD ($) $ / shares in Units, shares in Thousands, $ in Thousands</t>
        </is>
      </c>
      <c r="B1" s="2" t="inlineStr">
        <is>
          <t>6 Months Ended</t>
        </is>
      </c>
      <c r="C1" s="2" t="inlineStr">
        <is>
          <t>9 Months Ended</t>
        </is>
      </c>
    </row>
    <row r="2">
      <c r="B2" s="2" t="inlineStr">
        <is>
          <t>Jun. 30, 2020</t>
        </is>
      </c>
      <c r="C2" s="2" t="inlineStr">
        <is>
          <t>Sep. 30, 2020</t>
        </is>
      </c>
      <c r="D2" s="2" t="inlineStr">
        <is>
          <t>Dec. 31, 2019</t>
        </is>
      </c>
    </row>
    <row r="3">
      <c r="A3" s="3" t="inlineStr">
        <is>
          <t>Number of Shares (in thousands)</t>
        </is>
      </c>
    </row>
    <row r="4">
      <c r="A4" s="4" t="inlineStr">
        <is>
          <t>Beginning balance outstanding (in shares)</t>
        </is>
      </c>
      <c r="B4" s="5" t="n">
        <v>3049</v>
      </c>
      <c r="C4" s="5" t="n">
        <v>3049</v>
      </c>
    </row>
    <row r="5">
      <c r="A5" s="4" t="inlineStr">
        <is>
          <t>Awarded (in shares)</t>
        </is>
      </c>
      <c r="C5" s="5" t="n">
        <v>2456</v>
      </c>
    </row>
    <row r="6">
      <c r="A6" s="4" t="inlineStr">
        <is>
          <t>Released (in shares)</t>
        </is>
      </c>
      <c r="C6" s="5" t="n">
        <v>-1656</v>
      </c>
    </row>
    <row r="7">
      <c r="A7" s="4" t="inlineStr">
        <is>
          <t>Forfeited (in shares)</t>
        </is>
      </c>
      <c r="C7" s="5" t="n">
        <v>-623</v>
      </c>
    </row>
    <row r="8">
      <c r="A8" s="4" t="inlineStr">
        <is>
          <t>Non-vested and outstanding at end of period (in shares)</t>
        </is>
      </c>
      <c r="C8" s="5" t="n">
        <v>3226</v>
      </c>
    </row>
    <row r="9">
      <c r="A9" s="4" t="inlineStr">
        <is>
          <t>Expected to vest (in shares)</t>
        </is>
      </c>
      <c r="C9" s="5" t="n">
        <v>2060</v>
      </c>
    </row>
    <row r="10">
      <c r="A10" s="3" t="inlineStr">
        <is>
          <t>Weighted Average Grant Date Fair Value (usd per share)</t>
        </is>
      </c>
    </row>
    <row r="11">
      <c r="A11" s="4" t="inlineStr">
        <is>
          <t>Beginning balance outstanding (in dollars per share)</t>
        </is>
      </c>
      <c r="B11" s="8" t="n">
        <v>24.73</v>
      </c>
      <c r="C11" s="8" t="n">
        <v>24.73</v>
      </c>
    </row>
    <row r="12">
      <c r="A12" s="4" t="inlineStr">
        <is>
          <t>Awarded (in dollars per share)</t>
        </is>
      </c>
      <c r="B12" s="4" t="inlineStr">
        <is>
          <t xml:space="preserve"> </t>
        </is>
      </c>
    </row>
    <row r="13">
      <c r="A13" s="4" t="inlineStr">
        <is>
          <t>Released (in dollars per share)</t>
        </is>
      </c>
      <c r="B13" s="4" t="inlineStr">
        <is>
          <t xml:space="preserve"> </t>
        </is>
      </c>
    </row>
    <row r="14">
      <c r="A14" s="4" t="inlineStr">
        <is>
          <t>Forfeited (in dollars per share)</t>
        </is>
      </c>
      <c r="B14" s="4" t="inlineStr">
        <is>
          <t xml:space="preserve"> </t>
        </is>
      </c>
    </row>
    <row r="15">
      <c r="A15" s="4" t="inlineStr">
        <is>
          <t>Non-vested and outstanding at end of period (in dollars per share)</t>
        </is>
      </c>
      <c r="C15" s="11" t="n">
        <v>25.91</v>
      </c>
    </row>
    <row r="16">
      <c r="A16" s="4" t="inlineStr">
        <is>
          <t>Expected to vest (in dollars per share)</t>
        </is>
      </c>
      <c r="C16" s="8" t="n">
        <v>25.13</v>
      </c>
    </row>
    <row r="17">
      <c r="A17" s="3" t="inlineStr">
        <is>
          <t>Aggregate Fair Value (in thousands)</t>
        </is>
      </c>
    </row>
    <row r="18">
      <c r="A18" s="4" t="inlineStr">
        <is>
          <t>Aggregate fair value, Non-vested and outstanding</t>
        </is>
      </c>
      <c r="C18" s="6" t="n">
        <v>167993</v>
      </c>
      <c r="D18" s="6" t="n">
        <v>112848</v>
      </c>
    </row>
    <row r="19">
      <c r="A19" s="4" t="inlineStr">
        <is>
          <t>Aggregate fair value, Expected to vest</t>
        </is>
      </c>
      <c r="C19" s="6" t="n">
        <v>1071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structuring and Related Activities [Abstract]</t>
        </is>
      </c>
    </row>
    <row r="4">
      <c r="A4" s="4" t="inlineStr">
        <is>
          <t>Restructuring expense</t>
        </is>
      </c>
      <c r="B4" s="6" t="n">
        <v>26442</v>
      </c>
      <c r="C4" s="6" t="n">
        <v>1425</v>
      </c>
      <c r="D4" s="6" t="n">
        <v>29635</v>
      </c>
      <c r="E4" s="6" t="n">
        <v>1909</v>
      </c>
    </row>
    <row r="5">
      <c r="A5" s="4" t="inlineStr">
        <is>
          <t>Restructuring liability</t>
        </is>
      </c>
      <c r="B5" s="6" t="n">
        <v>7157</v>
      </c>
      <c r="D5" s="6" t="n">
        <v>7157</v>
      </c>
      <c r="F5" s="6" t="n">
        <v>314</v>
      </c>
      <c r="G5" s="6" t="n">
        <v>9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structuring (Restructuring Liability) (Details) - USD ($) $ in Thousands</t>
        </is>
      </c>
      <c r="B1" s="2" t="inlineStr">
        <is>
          <t>9 Months Ended</t>
        </is>
      </c>
      <c r="C1" s="2" t="inlineStr">
        <is>
          <t>12 Months Ended</t>
        </is>
      </c>
    </row>
    <row r="2">
      <c r="B2" s="2" t="inlineStr">
        <is>
          <t>Sep. 30, 2020</t>
        </is>
      </c>
      <c r="C2" s="2" t="inlineStr">
        <is>
          <t>Dec. 31, 2019</t>
        </is>
      </c>
    </row>
    <row r="3">
      <c r="A3" s="3" t="inlineStr">
        <is>
          <t>Restructuring Reserve [Roll Forward]</t>
        </is>
      </c>
    </row>
    <row r="4">
      <c r="A4" s="4" t="inlineStr">
        <is>
          <t>Balance, Beginning of the year</t>
        </is>
      </c>
      <c r="B4" s="6" t="n">
        <v>314</v>
      </c>
      <c r="C4" s="6" t="n">
        <v>977</v>
      </c>
    </row>
    <row r="5">
      <c r="A5" s="4" t="inlineStr">
        <is>
          <t>Lease restructuring costs</t>
        </is>
      </c>
      <c r="B5" s="5" t="n">
        <v>4765</v>
      </c>
      <c r="C5" s="5" t="n">
        <v>0</v>
      </c>
    </row>
    <row r="6">
      <c r="A6" s="4" t="inlineStr">
        <is>
          <t>Severance and other compensation associated costs</t>
        </is>
      </c>
      <c r="B6" s="5" t="n">
        <v>5574</v>
      </c>
      <c r="C6" s="5" t="n">
        <v>2043</v>
      </c>
    </row>
    <row r="7">
      <c r="A7" s="4" t="inlineStr">
        <is>
          <t>Cash payments</t>
        </is>
      </c>
      <c r="B7" s="5" t="n">
        <v>-3496</v>
      </c>
      <c r="C7" s="5" t="n">
        <v>-2706</v>
      </c>
    </row>
    <row r="8">
      <c r="A8" s="4" t="inlineStr">
        <is>
          <t>Balance, End of period</t>
        </is>
      </c>
      <c r="B8" s="6" t="n">
        <v>7157</v>
      </c>
      <c r="C8" s="6" t="n">
        <v>3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Restructuring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t>
        </is>
      </c>
      <c r="B4" s="6" t="n">
        <v>26442</v>
      </c>
      <c r="C4" s="6" t="n">
        <v>1425</v>
      </c>
      <c r="D4" s="6" t="n">
        <v>29635</v>
      </c>
      <c r="E4" s="6" t="n">
        <v>1909</v>
      </c>
    </row>
    <row r="5">
      <c r="A5" s="4" t="inlineStr">
        <is>
          <t>Lease restructuring costs</t>
        </is>
      </c>
    </row>
    <row r="6">
      <c r="A6" s="3" t="inlineStr">
        <is>
          <t>Restructuring Cost and Reserve [Line Items]</t>
        </is>
      </c>
    </row>
    <row r="7">
      <c r="A7" s="4" t="inlineStr">
        <is>
          <t>Restructuring costs</t>
        </is>
      </c>
      <c r="B7" s="5" t="n">
        <v>24061</v>
      </c>
      <c r="C7" s="5" t="n">
        <v>0</v>
      </c>
      <c r="D7" s="5" t="n">
        <v>24061</v>
      </c>
      <c r="E7" s="5" t="n">
        <v>0</v>
      </c>
    </row>
    <row r="8">
      <c r="A8" s="4" t="inlineStr">
        <is>
          <t>ROU assets write down</t>
        </is>
      </c>
    </row>
    <row r="9">
      <c r="A9" s="3" t="inlineStr">
        <is>
          <t>Restructuring Cost and Reserve [Line Items]</t>
        </is>
      </c>
    </row>
    <row r="10">
      <c r="A10" s="4" t="inlineStr">
        <is>
          <t>Restructuring costs</t>
        </is>
      </c>
      <c r="B10" s="5" t="n">
        <v>13938</v>
      </c>
      <c r="C10" s="5" t="n">
        <v>0</v>
      </c>
      <c r="D10" s="5" t="n">
        <v>13938</v>
      </c>
      <c r="E10" s="5" t="n">
        <v>0</v>
      </c>
    </row>
    <row r="11">
      <c r="A11" s="4" t="inlineStr">
        <is>
          <t>Abandonment of property and equipment</t>
        </is>
      </c>
    </row>
    <row r="12">
      <c r="A12" s="3" t="inlineStr">
        <is>
          <t>Restructuring Cost and Reserve [Line Items]</t>
        </is>
      </c>
    </row>
    <row r="13">
      <c r="A13" s="4" t="inlineStr">
        <is>
          <t>Restructuring costs</t>
        </is>
      </c>
      <c r="B13" s="5" t="n">
        <v>5147</v>
      </c>
      <c r="C13" s="5" t="n">
        <v>0</v>
      </c>
      <c r="D13" s="5" t="n">
        <v>5147</v>
      </c>
      <c r="E13" s="5" t="n">
        <v>0</v>
      </c>
    </row>
    <row r="14">
      <c r="A14" s="4" t="inlineStr">
        <is>
          <t>Other lease restructuring costs</t>
        </is>
      </c>
    </row>
    <row r="15">
      <c r="A15" s="3" t="inlineStr">
        <is>
          <t>Restructuring Cost and Reserve [Line Items]</t>
        </is>
      </c>
    </row>
    <row r="16">
      <c r="A16" s="4" t="inlineStr">
        <is>
          <t>Restructuring costs</t>
        </is>
      </c>
      <c r="B16" s="5" t="n">
        <v>4976</v>
      </c>
      <c r="C16" s="5" t="n">
        <v>0</v>
      </c>
      <c r="D16" s="5" t="n">
        <v>4976</v>
      </c>
      <c r="E16" s="5" t="n">
        <v>0</v>
      </c>
    </row>
    <row r="17">
      <c r="A17" s="4" t="inlineStr">
        <is>
          <t>Severance and other compensation associated costs</t>
        </is>
      </c>
    </row>
    <row r="18">
      <c r="A18" s="3" t="inlineStr">
        <is>
          <t>Restructuring Cost and Reserve [Line Items]</t>
        </is>
      </c>
    </row>
    <row r="19">
      <c r="A19" s="4" t="inlineStr">
        <is>
          <t>Restructuring costs</t>
        </is>
      </c>
      <c r="B19" s="6" t="n">
        <v>2381</v>
      </c>
      <c r="C19" s="6" t="n">
        <v>1425</v>
      </c>
      <c r="D19" s="6" t="n">
        <v>5574</v>
      </c>
      <c r="E19" s="6" t="n">
        <v>19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loss</t>
        </is>
      </c>
      <c r="B4" s="6" t="n">
        <v>-38710</v>
      </c>
      <c r="C4" s="6" t="n">
        <v>-25872</v>
      </c>
      <c r="D4" s="6" t="n">
        <v>-94338</v>
      </c>
      <c r="E4" s="6" t="n">
        <v>-68749</v>
      </c>
    </row>
    <row r="5">
      <c r="A5" s="3" t="inlineStr">
        <is>
          <t>Adjustments to reconcile net loss to net cash provided by (used in) operating activities:</t>
        </is>
      </c>
    </row>
    <row r="6">
      <c r="A6" s="4" t="inlineStr">
        <is>
          <t>Stock-based compensation expense</t>
        </is>
      </c>
      <c r="D6" s="5" t="n">
        <v>46171</v>
      </c>
      <c r="E6" s="5" t="n">
        <v>25539</v>
      </c>
    </row>
    <row r="7">
      <c r="A7" s="4" t="inlineStr">
        <is>
          <t>Depreciation and amortization</t>
        </is>
      </c>
      <c r="D7" s="5" t="n">
        <v>17223</v>
      </c>
      <c r="E7" s="5" t="n">
        <v>11805</v>
      </c>
    </row>
    <row r="8">
      <c r="A8" s="4" t="inlineStr">
        <is>
          <t>Non-cash restructuring costs</t>
        </is>
      </c>
      <c r="D8" s="5" t="n">
        <v>19085</v>
      </c>
      <c r="E8" s="5" t="n">
        <v>0</v>
      </c>
    </row>
    <row r="9">
      <c r="A9" s="4" t="inlineStr">
        <is>
          <t>Amortization of tenant allowance</t>
        </is>
      </c>
      <c r="D9" s="5" t="n">
        <v>0</v>
      </c>
      <c r="E9" s="5" t="n">
        <v>-387</v>
      </c>
    </row>
    <row r="10">
      <c r="A10" s="4" t="inlineStr">
        <is>
          <t>Amortization of purchased intangibles</t>
        </is>
      </c>
      <c r="D10" s="5" t="n">
        <v>2073</v>
      </c>
      <c r="E10" s="5" t="n">
        <v>2200</v>
      </c>
    </row>
    <row r="11">
      <c r="A11" s="4" t="inlineStr">
        <is>
          <t>Amortization of debt issuance costs</t>
        </is>
      </c>
      <c r="D11" s="5" t="n">
        <v>908</v>
      </c>
      <c r="E11" s="5" t="n">
        <v>663</v>
      </c>
    </row>
    <row r="12">
      <c r="A12" s="4" t="inlineStr">
        <is>
          <t>Accretion of debt discount on convertible senior notes</t>
        </is>
      </c>
      <c r="D12" s="5" t="n">
        <v>7227</v>
      </c>
      <c r="E12" s="5" t="n">
        <v>5278</v>
      </c>
    </row>
    <row r="13">
      <c r="A13" s="4" t="inlineStr">
        <is>
          <t>Changes in fair value of contingent consideration</t>
        </is>
      </c>
      <c r="D13" s="5" t="n">
        <v>-263</v>
      </c>
      <c r="E13" s="5" t="n">
        <v>-328</v>
      </c>
    </row>
    <row r="14">
      <c r="A14" s="4" t="inlineStr">
        <is>
          <t>Provision for doubtful accounts</t>
        </is>
      </c>
      <c r="D14" s="5" t="n">
        <v>2627</v>
      </c>
      <c r="E14" s="5" t="n">
        <v>1570</v>
      </c>
    </row>
    <row r="15">
      <c r="A15" s="4" t="inlineStr">
        <is>
          <t>Deferred income taxes</t>
        </is>
      </c>
      <c r="D15" s="5" t="n">
        <v>47</v>
      </c>
      <c r="E15" s="5" t="n">
        <v>198</v>
      </c>
    </row>
    <row r="16">
      <c r="A16" s="3" t="inlineStr">
        <is>
          <t>Changes in operating assets and liabilities:</t>
        </is>
      </c>
    </row>
    <row r="17">
      <c r="A17" s="4" t="inlineStr">
        <is>
          <t>Accounts receivable</t>
        </is>
      </c>
      <c r="D17" s="5" t="n">
        <v>19231</v>
      </c>
      <c r="E17" s="5" t="n">
        <v>-9334</v>
      </c>
    </row>
    <row r="18">
      <c r="A18" s="4" t="inlineStr">
        <is>
          <t>Prepaid expenses and other current assets</t>
        </is>
      </c>
      <c r="D18" s="5" t="n">
        <v>-6055</v>
      </c>
      <c r="E18" s="5" t="n">
        <v>-7880</v>
      </c>
    </row>
    <row r="19">
      <c r="A19" s="4" t="inlineStr">
        <is>
          <t>Contract acquisition costs noncurrent</t>
        </is>
      </c>
      <c r="D19" s="5" t="n">
        <v>-8156</v>
      </c>
      <c r="E19" s="5" t="n">
        <v>-11312</v>
      </c>
    </row>
    <row r="20">
      <c r="A20" s="4" t="inlineStr">
        <is>
          <t>Other assets</t>
        </is>
      </c>
      <c r="D20" s="5" t="n">
        <v>-35</v>
      </c>
      <c r="E20" s="5" t="n">
        <v>-144</v>
      </c>
    </row>
    <row r="21">
      <c r="A21" s="4" t="inlineStr">
        <is>
          <t>Accounts payable</t>
        </is>
      </c>
      <c r="D21" s="5" t="n">
        <v>-4572</v>
      </c>
      <c r="E21" s="5" t="n">
        <v>-419</v>
      </c>
    </row>
    <row r="22">
      <c r="A22" s="4" t="inlineStr">
        <is>
          <t>Accrued expenses and other current liabilities</t>
        </is>
      </c>
      <c r="D22" s="5" t="n">
        <v>36904</v>
      </c>
      <c r="E22" s="5" t="n">
        <v>-7300</v>
      </c>
    </row>
    <row r="23">
      <c r="A23" s="4" t="inlineStr">
        <is>
          <t>Deferred revenue</t>
        </is>
      </c>
      <c r="D23" s="5" t="n">
        <v>-164</v>
      </c>
      <c r="E23" s="5" t="n">
        <v>17942</v>
      </c>
    </row>
    <row r="24">
      <c r="A24" s="4" t="inlineStr">
        <is>
          <t>Operating lease liabilities</t>
        </is>
      </c>
      <c r="D24" s="5" t="n">
        <v>-287</v>
      </c>
      <c r="E24" s="5" t="n">
        <v>0</v>
      </c>
    </row>
    <row r="25">
      <c r="A25" s="4" t="inlineStr">
        <is>
          <t>Other liabilities</t>
        </is>
      </c>
      <c r="D25" s="5" t="n">
        <v>29</v>
      </c>
      <c r="E25" s="5" t="n">
        <v>214</v>
      </c>
    </row>
    <row r="26">
      <c r="A26" s="4" t="inlineStr">
        <is>
          <t>Net cash provided by (used in) operating activities</t>
        </is>
      </c>
      <c r="D26" s="5" t="n">
        <v>37655</v>
      </c>
      <c r="E26" s="5" t="n">
        <v>-40444</v>
      </c>
    </row>
    <row r="27">
      <c r="A27" s="3" t="inlineStr">
        <is>
          <t>INVESTING ACTIVITIES:</t>
        </is>
      </c>
    </row>
    <row r="28">
      <c r="A28" s="4" t="inlineStr">
        <is>
          <t>Purchases of property and equipment, including capitalized software</t>
        </is>
      </c>
      <c r="D28" s="5" t="n">
        <v>-32904</v>
      </c>
      <c r="E28" s="5" t="n">
        <v>-33559</v>
      </c>
    </row>
    <row r="29">
      <c r="A29" s="4" t="inlineStr">
        <is>
          <t>Payments for intangible assets</t>
        </is>
      </c>
      <c r="D29" s="5" t="n">
        <v>-1259</v>
      </c>
      <c r="E29" s="5" t="n">
        <v>-695</v>
      </c>
    </row>
    <row r="30">
      <c r="A30" s="4" t="inlineStr">
        <is>
          <t>Net cash used in investing activities</t>
        </is>
      </c>
      <c r="D30" s="5" t="n">
        <v>-34163</v>
      </c>
      <c r="E30" s="5" t="n">
        <v>-34254</v>
      </c>
    </row>
    <row r="31">
      <c r="A31" s="3" t="inlineStr">
        <is>
          <t>FINANCING ACTIVITIES:</t>
        </is>
      </c>
    </row>
    <row r="32">
      <c r="A32" s="4" t="inlineStr">
        <is>
          <t>Repurchase of common stock</t>
        </is>
      </c>
      <c r="D32" s="5" t="n">
        <v>0</v>
      </c>
      <c r="E32" s="5" t="n">
        <v>-709</v>
      </c>
    </row>
    <row r="33">
      <c r="A33" s="4" t="inlineStr">
        <is>
          <t>Proceeds from issuance of common stock in connection with the exercise of options and ESPP</t>
        </is>
      </c>
      <c r="D33" s="5" t="n">
        <v>17147</v>
      </c>
      <c r="E33" s="5" t="n">
        <v>17761</v>
      </c>
    </row>
    <row r="34">
      <c r="A34" s="4" t="inlineStr">
        <is>
          <t>Proceeds from issuance of convertible senior notes</t>
        </is>
      </c>
      <c r="D34" s="5" t="n">
        <v>0</v>
      </c>
      <c r="E34" s="5" t="n">
        <v>230000</v>
      </c>
    </row>
    <row r="35">
      <c r="A35" s="4" t="inlineStr">
        <is>
          <t>Payment of issuance costs in connection with convertible senior notes</t>
        </is>
      </c>
      <c r="D35" s="5" t="n">
        <v>0</v>
      </c>
      <c r="E35" s="5" t="n">
        <v>-8618</v>
      </c>
    </row>
    <row r="36">
      <c r="A36" s="4" t="inlineStr">
        <is>
          <t>Payments related to contingent consideration</t>
        </is>
      </c>
      <c r="D36" s="5" t="n">
        <v>0</v>
      </c>
      <c r="E36" s="5" t="n">
        <v>-487</v>
      </c>
    </row>
    <row r="37">
      <c r="A37" s="4" t="inlineStr">
        <is>
          <t>Purchase of capped call option</t>
        </is>
      </c>
      <c r="D37" s="5" t="n">
        <v>0</v>
      </c>
      <c r="E37" s="5" t="n">
        <v>-23184</v>
      </c>
    </row>
    <row r="38">
      <c r="A38" s="4" t="inlineStr">
        <is>
          <t>Net cash provided by financing activities</t>
        </is>
      </c>
      <c r="D38" s="5" t="n">
        <v>17147</v>
      </c>
      <c r="E38" s="5" t="n">
        <v>214763</v>
      </c>
    </row>
    <row r="39">
      <c r="A39" s="4" t="inlineStr">
        <is>
          <t>EFFECT OF FOREIGN EXCHANGE RATE CHANGES ON CASH AND CASH EQUIVALENTS</t>
        </is>
      </c>
      <c r="D39" s="5" t="n">
        <v>1532</v>
      </c>
      <c r="E39" s="5" t="n">
        <v>-1361</v>
      </c>
    </row>
    <row r="40">
      <c r="A40" s="4" t="inlineStr">
        <is>
          <t>CHANGE IN CASH AND CASH EQUIVALENTS</t>
        </is>
      </c>
      <c r="D40" s="5" t="n">
        <v>22171</v>
      </c>
      <c r="E40" s="5" t="n">
        <v>138704</v>
      </c>
    </row>
    <row r="41">
      <c r="A41" s="4" t="inlineStr">
        <is>
          <t>CASH AND CASH EQUIVALENTS - Beginning of the period</t>
        </is>
      </c>
      <c r="D41" s="5" t="n">
        <v>176523</v>
      </c>
      <c r="E41" s="5" t="n">
        <v>66449</v>
      </c>
      <c r="F41" s="6" t="n">
        <v>66449</v>
      </c>
    </row>
    <row r="42">
      <c r="A42" s="4" t="inlineStr">
        <is>
          <t>CASH AND CASH EQUIVALENTS - End of the period</t>
        </is>
      </c>
      <c r="B42" s="6" t="n">
        <v>198694</v>
      </c>
      <c r="C42" s="6" t="n">
        <v>205153</v>
      </c>
      <c r="D42" s="5" t="n">
        <v>198694</v>
      </c>
      <c r="E42" s="5" t="n">
        <v>205153</v>
      </c>
      <c r="F42" s="6" t="n">
        <v>176523</v>
      </c>
    </row>
    <row r="43">
      <c r="A43" s="3" t="inlineStr">
        <is>
          <t>SUPPLEMENTAL DISCLOSURE OF OTHER CASH FLOW INFORMATION:</t>
        </is>
      </c>
    </row>
    <row r="44">
      <c r="A44" s="4" t="inlineStr">
        <is>
          <t>Cash paid for income taxes</t>
        </is>
      </c>
      <c r="D44" s="5" t="n">
        <v>4321</v>
      </c>
      <c r="E44" s="5" t="n">
        <v>2126</v>
      </c>
    </row>
    <row r="45">
      <c r="A45" s="3" t="inlineStr">
        <is>
          <t>SUPPLEMENTAL DISCLOSURE OF NON-CASH INVESTING AND FINANCING ACTIVITIES:</t>
        </is>
      </c>
    </row>
    <row r="46">
      <c r="A46" s="4" t="inlineStr">
        <is>
          <t>Purchase of property and equipment recorded in accounts payable</t>
        </is>
      </c>
      <c r="D46" s="5" t="n">
        <v>1273</v>
      </c>
      <c r="E46" s="5" t="n">
        <v>1694</v>
      </c>
    </row>
    <row r="47">
      <c r="A47" s="4" t="inlineStr">
        <is>
          <t>Issuance of 11,508 shares of common stock as earnout payment in connection with AdvantageTec Inc.</t>
        </is>
      </c>
      <c r="D47" s="6" t="n">
        <v>294</v>
      </c>
      <c r="E47" s="5" t="n">
        <v>0</v>
      </c>
    </row>
    <row r="48">
      <c r="A48" s="4" t="inlineStr">
        <is>
          <t>Issuance of 11,508 shares of common stock as earnout payment in connection with AdvantageTec Inc. (shares)</t>
        </is>
      </c>
      <c r="D48" s="5" t="n">
        <v>11508</v>
      </c>
    </row>
    <row r="49">
      <c r="A49" s="4" t="inlineStr">
        <is>
          <t>Issuance of 991,905 shares of common stock to settle cash awards</t>
        </is>
      </c>
      <c r="D49" s="6" t="n">
        <v>24656</v>
      </c>
      <c r="E49" s="5" t="n">
        <v>0</v>
      </c>
    </row>
    <row r="50">
      <c r="A50" s="4" t="inlineStr">
        <is>
          <t>Supplemental Cash Flow, Disposal Of Property And Equipment</t>
        </is>
      </c>
      <c r="D50" s="6" t="n">
        <v>16713</v>
      </c>
      <c r="E50" s="5" t="n">
        <v>0</v>
      </c>
    </row>
    <row r="51">
      <c r="A51" s="4" t="inlineStr">
        <is>
          <t>Issuance of 991,905 shares of common stock to settle cash awards (shares)</t>
        </is>
      </c>
      <c r="D51" s="5" t="n">
        <v>991905</v>
      </c>
    </row>
    <row r="52">
      <c r="A52" s="4" t="inlineStr">
        <is>
          <t>Operating lease right of use asset</t>
        </is>
      </c>
      <c r="D52" s="6" t="n">
        <v>-19024</v>
      </c>
      <c r="E52" s="5" t="n">
        <v>5593</v>
      </c>
    </row>
    <row r="53">
      <c r="A53" s="4" t="inlineStr">
        <is>
          <t>Operating lease liabilities- short-term and long term</t>
        </is>
      </c>
      <c r="D53" s="5" t="n">
        <v>-3861</v>
      </c>
      <c r="E53" s="5" t="n">
        <v>1763</v>
      </c>
    </row>
    <row r="54">
      <c r="A54" s="4" t="inlineStr">
        <is>
          <t>Debt offering costs, accrued but not paid</t>
        </is>
      </c>
      <c r="D54" s="6" t="n">
        <v>0</v>
      </c>
      <c r="E54" s="6" t="n">
        <v>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come Taxes (Details) - USD ($)</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Income tax benefit recognized as result of CARES Act</t>
        </is>
      </c>
      <c r="B4" s="6" t="n">
        <v>0</v>
      </c>
      <c r="C4" s="6" t="n">
        <v>6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Description of Business and Basis of Presentation LivePerson, Inc. (the “Company” or “LivePerson”) makes life easier for people and brands everywhere through messaging powered by AI making Conversational Commerce possible, and humans. During the past decade, the consumers have made the mobile device the center of their digital lives, and they have made mobile messaging the center of communication with friends, family and peers. The Company’s technology enables consumers to connect with businesses through these same preferred conversational interfaces, including Facebook Messenger, SMS, WhatsApp, Apple Business Chat, Google Rich Business Messenger and Alexa. These messaging conversations harness human agents, bots and Artificial Intelligence (AI) to power convenient, personalized and content-rich journeys across the entire consumer lifecycle, from discovery and research, to sales, service and support, and even marketing, social and brick and mortar engagements. For example, consumers can look up product info like ratings, images and pricing, search for stores, see product inventory, schedule appointments, apply for credit, approve repairs, make purchases or payments - all without ever leaving the messaging channel. These AI and human-assisted conversational experiences constitute the Conversational Space. The Conversational Cloud (formerly "LiveEngage"), the Company’s enterprise-class cloud-based platform, enables businesses to become conversational by securely deploying messaging, coupled with bots and AI, at scale for brands with tens of millions of customers and many thousands of customer care agents. The Conversational Cloud powers conversations across each of a brand’s primary digital channels, including mobile apps, mobile and desktop web browsers, short message service (SMS), social media and third-party consumer messaging platforms. Brands can also use Conversational Cloud to message consumers when they dial a 1-800 number instead of forcing them to navigate interactive voice response systems (IVRs) and wait on hold. Similarly, Conversational Cloud can receive traditional emails and convert them into messaging conversations, or embed messaging conversations directly into web advertisements, rather than redirect consumers to static website landing pages.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With Conversational Cloud, agents can manage all conversations with consumers through a single console interface, regardless of which disparate messaging endpoints the consumers originate from -- i.e., WhatsApp, Line, Apple Business Chat, IVR, social, email, Alexa, or WeChat.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Conversational Cloud.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the Company’s proprietary Conversational AI, as well as third-party bots, Conversational Cloud offers brands a comprehensive approach to scaling automations across their millions of customer conversations. Complementing the Company’s proprietary messaging and Conversational AI offerings are teams of technical, solutions and consulting professionals that have developed deep domain expertise in the implementation and optimization of conversational services across industries and messaging endpoints. LivePerson is a leading authority in the Conversational Space. LivePerson’s products, coupled with the Company’s domain knowledge, industry expertise and professional services, have been proven to maximize the effectiveness of the Conversational Space and deliver measurable return on investment. Certain of the Company’s customers have achieved the following advantages from the Company’s offerings: • the ability for each agent to manage as many as 40 messaging conversations at a time, as compared to one at a time for a voice agent and two to four at a time for a good chat agent. Adding AI and bots provides even greater scale to the number of conversations managed; • labor efficiency gains of at least two times that of a voice agents, effectively cutting labor costs by at least 50%; • improving the overall customer experience, thereby fueling customer satisfaction increases of up to 20 percentage points, and enhancing retention and loyalty; • more convenient, personalized and content-rich conversations that increase sales conversion by up to 20%, increase average order value and reduce abandonment; • more satisfied contact center agents, thereby reducing agent churn by up to 50%; • maintain a valued connection with consumers via mobile devices, either through native applications, websites, text messages, or third-party messaging platforms; • leverage spending that drives visitor traffic by increasing visitor conversions; • refine and improve performance by understanding which initiatives deliver the highest rate of return; and • increase lead generation by providing a single platform that engages consumers through advertisements and listings on branded and third-party websites. As a “cloud computing” or software-as-a-service (SaaS) provider, LivePerson provides solutions on a hosted basis. This model offers significant benefits over premise-based software, including lower up-front costs, faster implementation, lower total cost of ownership, scalability, cost predictability, and simplified upgrades. Organizations that adopt a fully-hosted, multi-tenant architecture that is maintained by LivePerson eliminate the majority of the time, server infrastructure costs, and IT resources required to implement, maintain, and support traditional on-premise software. To further enhance our platform, in September 2020 we signed a partnership with Infosys, a leader in next-generation digital services and consulting. We will work with Infosys to transform our technology infrastructure on the public cloud, to build integrated solutions and a global practice around our Conversational Cloud to sell into their channels and global enterprise customer base, and to redefine how the world's top brands communicate. More than 18,000 businesses, including HSBC, Orange, The Home Depot, and GM Financial use our conversational solutions to orchestrate humans and AI, at scale, and create a convenient, deeply personal relationship with their customer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and maintains a globally distributed, remote workforce. In 2020, due to health concerns related to the global novel coronavirus disease ("COVID-19") pandemic, the Company vacated its physical offices around the world, and began transitioning to a work-from-anywhere model, leveraging its expertise in AI and asynchronous communication to support operations, culture and productivity in this new environment. Basis of Presentation The accompanying condensed consolidated financial statements as of September 30, 2020 and for the three and nine months ended September 30, 2020 and 2019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September 30, 2020 , and the consolidated results of operations, comprehensive loss and cash flows for the interim periods ended September 30, 2020 and 2019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9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9 included in the Company’s Annual Report on Form 10-K filed with the SEC on March 2, 2020 . Principles of Consolidation The condensed consolidated financial statements include the Company and its wholly-owned subsidiaries. All intercompany balances and transactions have been eliminated.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Many of our estimates require increased judgment due to the significant volatility, uncertainty and economic disruption of the COVID-19 pandemic. We will continue to monitor the effects of the COVID-19 pandemic, and our estimates and judgments may change materially as new events occur or additional information becomes available to us. Recently Issued Accounting Standards In August 2020, the Financial Accounting Standards Board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 Clarifying the scope of reassessment guidance and disclosure requirements in Subtopic 815-40. The ASU also makes targeted improvements to the disclosure requirements for convertible instruments and earnings-per-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The Company is assessing what impact ASU 2020-06 will have on its condensed consolidated financial statements. In December 2019, the FASB issued ASU 2019-12, “Income Taxes (Topic 740): Simplifying the Accounting for Income Taxes.” The new guidance is intended to simplify the accounting for income taxes by removing certain exceptions and by updating accounting requirements around franchise taxes, goodwill recognized for tax purposes, the allocation of current and deferred tax expense among legal entities, among other minor changes. The ASU is effective for fiscal years beginning after December 15, 2020, including interim periods within those fiscal years. Early adoption is permitted. The Company is assessing what impact ASU 2019-12 will have on its condensed consolidated financial statements. Recently Adopted Accounting Pronouncements In June 2016, the FASB issued Accounting Standards Update ASU 2016-13, “Financial Instruments-Credit Losses (Topic 326)”,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Such required disclosures include, but are not limited to, the Company's methodology for estimating its allowance for credit losses. The Company adopted ASU 2016-13 effective January 1, 2020 and applied the guidance using a modified retrospective approach requiring that the Company recognize the cumulative effect of initially applying the impairment standard as an adjustment to opening accumulated deficit for the incremental increase in its allowance for credit losses as of January 1, 2020 over its allowance for bad debts as of December, 31, 2019, which amounted to $0.7 million. The Company will continue to actively monitor the impact of the recent COVID-19 pandemic on expected credit losses. In January 2017, the FASB issued Accounting Standards Update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ASU 2017-04 in the first quarter of 2020 which reduced the complexity surrounding the evaluation of goodwill for impairment. The adoption of this guidance did not have a material impact on the Company’s condensed consolidated financial statements.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The Company adopted ASU 2018-15 in the first quarter of 2020 and the impact of the adoption was not material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No single customer accounted for or exceeded 10% of our total revenue for the three and nine months ended September 30, 2020 .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94.8 million and $75.2 million was recognized during the three months ended September 30, 2020 and 2019 , respectively, and $264.5 million and $212.5 million was recognized during the nine months ended September 30, 2020 and 2019 , respectively. Under Topic 606, the Company defers all incremental commission costs (contract acquisition costs) to obtain the contract. The contract acquisition costs, which are comprised of prepaid sales commissions, have balances at September 30, 2020 and December 31, 2019 of $41.1 million and $32.0 million , respectively. The Company amortizes these costs over the related period of benefit using the customers expected life that the Company determines to be three to five years, which is consistent with the transfer to the customer of the services to which the asset relates. The Company classifies contract acquisition costs as long-term unless they have an original amortization period of one year or less. Hosted Services- Business Revenue Hosted Services Business revenue is reported at the amount that reflects the ultimate consideration expected to be received and primarily consist of fees that provide customers access to Conversational Cloud,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formerly Pay for Performance) arrangements in accordance with ASC-606, “Principal Agent Considerations,” the Company acts as a principal in a transaction if it controls the specified goods or services before they are transferred to the customer. Professional Services Revenues Professional services revenue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Conversational Cloud platform, and as such will be recognized on a straight-line basis over the contract term. For services billed on a fixed price basis, revenue is recognized over time based on the proportion performed using input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Remaining Performance Obligation As of September 30, 2020 , the aggregate amount of the total transaction price allocated in contracts with original duration of greater than one year to the remaining performance obligations was $237.3 million . Approximately 90%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the Company’s performance. The increase in the deferred revenue balance as of September 30, 2020 is primarily driven by cash payments received or due in advance of satisfying the Company’s performance obligations, partially offset by $84.9 million of revenues recognized that were included in the deferred revenue balance as of December 31, 2019 . The following table presents deferred revenue by revenue source (amounts in thousands): Deferred Revenue As of September 30, 2020 As of December 31, 2019 Hosted services – Business $ 87,466 $ 82,892 Hosted services – Consumer 815 687 Professional services – Business 2,078 5,172 Total deferred revenue - short term $ 90,359 $ 88,751 Hosted services – Business — — Professional services – Business 243 438 Total deferred revenue - long term $ 243 $ 438 Disaggregated Revenue The following table presents the Company's revenues disaggregated by revenue source (amounts in thousands): Three Months Ended Nine Months Ended September 30, September 30, 2020 2019 2020 2019 Revenue: Hosted services – Business $ 74,396 $ 57,824 $ 207,832 $ 163,033 Hosted services – Consumer 7,881 6,704 21,707 18,235 Professional services 12,527 10,647 34,956 31,268 Total revenue $ 94,804 $ 75,175 $ 264,495 $ 212,536 Revenue by Geographic Location The following table presents the Company’s revenues attributable to domestic and foreign operations for the periods presented (amounts in thousands): Three Months Ended Nine Months Ended September 30, September 30, 2020 2019 2020 2019 United States $ 58,561 $ 44,130 $ 166,668 $ 124,034 Other Americas (1) 3,979 3,814 9,047 8,466 Total Americas 62,540 47,944 175,715 132,500 EMEA (2) (4) 22,290 19,308 61,473 57,332 APAC (3) 9,974 7,923 27,307 22,704 Total revenue $ 94,804 $ 75,175 $ 264,495 $ 212,536 (1) Canada, Latin America and South America (2) Europe, the Middle East and Africa (“EMEA”) (3) Asia-Pacific (“APAC”) (4) Includes revenues from the United Kingdom of $ 14.6 million and $12.3 million for the three months ended September 30, 2020 and 2019 , respectively, and from the Netherlands of $ 0.6 million and $2.4 million for the three months ended September 30, 2020 and 2019 , respectively. Includes revenues from the United Kingdom of $39.7 million and $36.9 million for the nine months ended September 30, 2020 and 2019 , respectively, and from Netherlands of $2.5 million and $7.5 million for the nine months ended September 30, 2020 and 2019 , respectively. Information about Contract Balances Amounts collected in advance of services being provided are accounted for as deferred revenue. Nearly all of the Company's deferred revenue balance is related to Hosted Services - Business Revenue.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densed consolidated balance sheet. Contract acquisition costs represent prepaid sales commissions. The opening and closing balances of the Company's accounts receivable, unbilled receivables, contract acquisition costs and deferred revenues are as follows (amounts in thousands): Accounts Receivable (1) Unbilled Receivable (1) Contract Acquisition Costs noncurrent Deferred Revenue (current) Deferred Revenue (long term) Opening Balance as of December 31, 2019 $ 70,318 $ 17,302 $ 31,965 $ 88,751 $ 438 (Decrease) Increase, net (15,461 ) (5,676 ) 9,130 1,608 (195 ) Ending Balance as of September 30, 2020 $ 54,857 $ 11,626 $ 41,095 $ 90,359 $ 243 (1) These accounts include the $0.7 million adjustment in connection with the adoption of ASU 2016-13 (Topic 326). Accounts Receivable, Net The timing of revenue recognition, billings and cash collections results in billed accounts receivable, unbilled receivables (contract assets), and customer advances and deposits (contract liabilities, which are included in accrued liabilities and other long-term liabilities) on the condensed consolidated balance sheet. Under the typical payment terms of our over time contracts, the customer pays us either performance-based payments or progress payments. Amounts billed and due from our customers are classified as receivables on the condensed consolidated balance sheet. Accounts receivable is presented net of an allowance for doubtful accounts and sales reserve of $ 5.0 million and $ 4.0 million at September 30, 2020 , respectively and $3.1 million and $1.1 million at December 31, 2019 , respectively. An allowance for doubtful accounts is established to recognize expected credit losses on accounts receivable balances. Judgment is required in the estimation of the allowance and the Company evaluates the collectability of its accounts receivable based on a combination of factors. If the Company becomes aware of a customer’s inability to meet its financial obligations, a specific allowance is recorded to reduce the net receivable to the amount reasonably believed to be collectible from the customer. For all other customers, the Company uses an aging schedule and recognize allowances for doubtful accounts based on the creditworthiness of the debtor, the age and status of outstanding receivables, the current business environment and its historical collection experience adjusted for current expectations for the customers or industry. Accounts receivable are written off against the allowance for uncollectible accounts when the Company determines amounts are no longer collectible. Allowance for doubtful accounts (in thousands): As of September 30, 2020 Balance at beginning of year, as adjusted for the adoption of ASU 2016-13 (Topic 326) $ 3,799 Accruals for credit loss charged to expense, net 1,154 Balance at end of period $ 4,9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20:46:37Z</dcterms:created>
  <dcterms:modified xmlns:dcterms="http://purl.org/dc/terms/" xmlns:xsi="http://www.w3.org/2001/XMLSchema-instance" xsi:type="dcterms:W3CDTF">2020-11-06T20:46:37Z</dcterms:modified>
</cp:coreProperties>
</file>